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 Accounting Pronouncement" sheetId="10" r:id="rId10"/>
    <s:sheet name="Cash and Cash Equivalents" sheetId="11" r:id="rId11"/>
    <s:sheet name="Fair Value of Financial Instrum" sheetId="12" r:id="rId12"/>
    <s:sheet name="Revenue and Contract Receivable" sheetId="13" r:id="rId13"/>
    <s:sheet name="Lines of Credit" sheetId="14" r:id="rId14"/>
    <s:sheet name="Debt and Capital Lease Obligati" sheetId="15" r:id="rId15"/>
    <s:sheet name="Income Taxes" sheetId="16" r:id="rId16"/>
    <s:sheet name="Other Accrued Liabilities" sheetId="17" r:id="rId17"/>
    <s:sheet name="Stock Award Plan" sheetId="18" r:id="rId18"/>
    <s:sheet name="Shareholders' Equity" sheetId="19" r:id="rId19"/>
    <s:sheet name="Earnings Per Share" sheetId="20" r:id="rId20"/>
    <s:sheet name="Segment Reporting" sheetId="21" r:id="rId21"/>
    <s:sheet name="Commitments and Contingencies" sheetId="22" r:id="rId22"/>
    <s:sheet name="Sale of Subsidiary" sheetId="23" r:id="rId23"/>
    <s:sheet name="Fair Value of Financial Instr24" sheetId="24" r:id="rId24"/>
    <s:sheet name="Revenue and Contract Receivab25" sheetId="25" r:id="rId25"/>
    <s:sheet name="Lines of Credit (Tables)" sheetId="26" r:id="rId26"/>
    <s:sheet name="Debt and Capital Lease Obliga27" sheetId="27" r:id="rId27"/>
    <s:sheet name="Other Accrued Liabilities (Tabl" sheetId="28" r:id="rId28"/>
    <s:sheet name="Earnings Per Share (Tables)" sheetId="29" r:id="rId29"/>
    <s:sheet name="Segment Reporting (Tables)" sheetId="30" r:id="rId30"/>
    <s:sheet name="Organization and Basis of Pre31" sheetId="31" r:id="rId31"/>
    <s:sheet name="Cash and Cash Equivalents (Deta" sheetId="32" r:id="rId32"/>
    <s:sheet name="Fair Value of Financial Instr33" sheetId="33" r:id="rId33"/>
    <s:sheet name="Revenue and Contract Receivab34" sheetId="34" r:id="rId34"/>
    <s:sheet name="Lines of Credit (Details)" sheetId="35" r:id="rId35"/>
    <s:sheet name="Debt and Capital Lease Obliga36" sheetId="36" r:id="rId36"/>
    <s:sheet name="Income Taxes (Details)" sheetId="37" r:id="rId37"/>
    <s:sheet name="Other Accrued Liabilities (Deta" sheetId="38" r:id="rId38"/>
    <s:sheet name="Stock Award Plan (Details)" sheetId="39" r:id="rId39"/>
    <s:sheet name="Shareholders' Equity (Details)" sheetId="40" r:id="rId40"/>
    <s:sheet name="Earnings Per Share (Details)" sheetId="41" r:id="rId41"/>
    <s:sheet name="Segment Reporting (Details)" sheetId="42" r:id="rId42"/>
    <s:sheet name="Commitments and Contingencies (" sheetId="43" r:id="rId43"/>
    <s:sheet name="Sale of Subsidiary (Details)" sheetId="44" r:id="rId44"/>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an. 30, 2016</t>
  </si>
  <si>
    <t>Feb. 29, 2016</t>
  </si>
  <si>
    <t>Document Information [Line Items]</t>
  </si>
  <si>
    <t>Entity Registrant Name</t>
  </si>
  <si>
    <t>ECOLOGY &amp; ENVIRONMENT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an. 30,
		2016</t>
  </si>
  <si>
    <t>Common Class A [Member]</t>
  </si>
  <si>
    <t>Entity Common Stock, Shares Outstanding</t>
  </si>
  <si>
    <t>Common Class B [Member]</t>
  </si>
  <si>
    <t>Condensed Consolidated Balance Sheets (Unaudited) - USD ($)</t>
  </si>
  <si>
    <t>Jul. 31, 2015</t>
  </si>
  <si>
    <t>Current assets:</t>
  </si>
  <si>
    <t>Cash and cash equivalents</t>
  </si>
  <si>
    <t>Investment securities available for sale</t>
  </si>
  <si>
    <t>Contract receivables, net of allowance for doubtful accounts and contract adjustments of $6,119,050 and $5,954,261, respectively</t>
  </si>
  <si>
    <t>Income tax receivable</t>
  </si>
  <si>
    <t>Other current assets</t>
  </si>
  <si>
    <t>Total current assets</t>
  </si>
  <si>
    <t>Property, buildings and equipment, net of accumulated depreciation of $23,088,002 and $23,438,269, respectively</t>
  </si>
  <si>
    <t>Deferred income taxes</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4)</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37,712 and 42,245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 USD ($)</t>
  </si>
  <si>
    <t>Allowance for doubtful accounts and contract adjustments</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t>
  </si>
  <si>
    <t>3 Months Ended</t>
  </si>
  <si>
    <t>Jan. 31, 2015</t>
  </si>
  <si>
    <t>Condensed Consolidated Statements of Operations (Unaudited) [Abstract]</t>
  </si>
  <si>
    <t>Revenue, net</t>
  </si>
  <si>
    <t>Cost of professional services and other direct operating expenses</t>
  </si>
  <si>
    <t>Subcontract costs</t>
  </si>
  <si>
    <t>Administrative and indirect operating expenses</t>
  </si>
  <si>
    <t>Marketing and related costs</t>
  </si>
  <si>
    <t>Depreciation and amortization</t>
  </si>
  <si>
    <t>(Loss) income from operations</t>
  </si>
  <si>
    <t>Interest income</t>
  </si>
  <si>
    <t>Interest expense</t>
  </si>
  <si>
    <t>Gain on sale of assets and investment securities</t>
  </si>
  <si>
    <t>Net foreign exchange gain</t>
  </si>
  <si>
    <t>Other income</t>
  </si>
  <si>
    <t>(Loss) income before income tax provision</t>
  </si>
  <si>
    <t>Income tax provision</t>
  </si>
  <si>
    <t>Net (loss) income</t>
  </si>
  <si>
    <t>Net loss (income) attributable to noncontrolling interests</t>
  </si>
  <si>
    <t>Net (loss) income attributable to Ecology and Environment, Inc.</t>
  </si>
  <si>
    <t>Net (loss) income per common share: basic and diluted (in dollars per share)</t>
  </si>
  <si>
    <t>Weighted average common shares outstanding: basic and diluted (in shares)</t>
  </si>
  <si>
    <t>Condensed Consolidated Statements of Comprehensive Income (Loss) (Unaudited) - USD ($)</t>
  </si>
  <si>
    <t>Condensed Consolidated Statements of Comprehensive Income (Loss) (Unaudited) [Abstract]</t>
  </si>
  <si>
    <t>Net (loss) income including noncontrolling interests</t>
  </si>
  <si>
    <t>Foreign currency translation adjustments</t>
  </si>
  <si>
    <t>Unrealized investment gains, net</t>
  </si>
  <si>
    <t>Comprehensive (loss) income</t>
  </si>
  <si>
    <t>Comprehensive loss (income) attributable to noncontrolling interests</t>
  </si>
  <si>
    <t>Comprehensive loss attributable to Ecology and Environment, Inc.</t>
  </si>
  <si>
    <t>Condensed Consolidated Statements of Cash Flows (Unaudited) - USD ($)</t>
  </si>
  <si>
    <t>Cash flows from operating activities:</t>
  </si>
  <si>
    <t>Net income</t>
  </si>
  <si>
    <t>Adjustments to reconcile net income to net cash provided by operating activities:</t>
  </si>
  <si>
    <t>Impairment of goodwill</t>
  </si>
  <si>
    <t>Deferred income tax benefit</t>
  </si>
  <si>
    <t>Share based compensation expense</t>
  </si>
  <si>
    <t>Tax impact of share-based compensation</t>
  </si>
  <si>
    <t>Loss (gain) on sale of assets and investment securities</t>
  </si>
  <si>
    <t>Net provision for (recovery of) contract adjustments and doubtful accounts</t>
  </si>
  <si>
    <t>Net bad debt (recovery)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roceeds from sale of subsidiary</t>
  </si>
  <si>
    <t>Purchase of property, building and equipment</t>
  </si>
  <si>
    <t>Proceeds from sale of property, building and equipment</t>
  </si>
  <si>
    <t>Purchase of investment securities</t>
  </si>
  <si>
    <t>Net cash used in investing activities</t>
  </si>
  <si>
    <t>Cash flows from financing activities:</t>
  </si>
  <si>
    <t>Dividends paid</t>
  </si>
  <si>
    <t>Repayment of debt and capital lease obligations</t>
  </si>
  <si>
    <t>Net (repayments of) borrowings under lines of credit</t>
  </si>
  <si>
    <t>Distributions to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t>
  </si>
  <si>
    <t>Income taxes</t>
  </si>
  <si>
    <t>Supplemental disclosure of non-cash items:</t>
  </si>
  <si>
    <t>Dividends declared and not paid</t>
  </si>
  <si>
    <t>Acquisition of noncontrolling interest of subsidiaries (loans and stock)</t>
  </si>
  <si>
    <t>Sale of Subsidiary (loans)</t>
  </si>
  <si>
    <t>Condensed Consolidated Statements of Changes in Shareholders' Equity (Unaudited) - USD ($)</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4</t>
  </si>
  <si>
    <t>Balance (in shares) at Jul. 31, 2014</t>
  </si>
  <si>
    <t>Increase (Decrease) in Stockholders' Equity [Roll Forward]</t>
  </si>
  <si>
    <t>Foreign currency translation adjustment</t>
  </si>
  <si>
    <t>Cash dividends declared</t>
  </si>
  <si>
    <t>Unrealized investment gains (loss), net</t>
  </si>
  <si>
    <t>Conversion of Class B common stock to Class A common stock</t>
  </si>
  <si>
    <t>Conversion of Class B common stock to Class A common stock (in shares)</t>
  </si>
  <si>
    <t>Share-based compensation expense</t>
  </si>
  <si>
    <t>Tax impact of share based compensation</t>
  </si>
  <si>
    <t>Tax impact of noncontrolling interests</t>
  </si>
  <si>
    <t>Purchase of additional noncontrolling interests</t>
  </si>
  <si>
    <t>Stock award plan forfeitures</t>
  </si>
  <si>
    <t>Stock award plan forfeitures (in shares)</t>
  </si>
  <si>
    <t>Balance at Jul. 31, 2015</t>
  </si>
  <si>
    <t>Balance (in shares) at Jul. 31, 2015</t>
  </si>
  <si>
    <t>Issuance of stock under stock award plan</t>
  </si>
  <si>
    <t>Issuance of stock under stock award plan (in shares)</t>
  </si>
  <si>
    <t>Sale of majority-owned subsidiary</t>
  </si>
  <si>
    <t>Balance at Jan. 30, 2016</t>
  </si>
  <si>
    <t>Balance (in shares) at Jan. 30, 2016</t>
  </si>
  <si>
    <t>Condensed Consolidated Statements of Changes in Shareholders' Equity (Unaudited) (Parenthetical) - $ / shares</t>
  </si>
  <si>
    <t>12 Months Ended</t>
  </si>
  <si>
    <t>Condensed Consolidated Statements of Changes in Shareholders' Equity (Unaudited) [Abstract]</t>
  </si>
  <si>
    <t>Cash dividends declared (in dollars per share)</t>
  </si>
  <si>
    <t>Organization and Basis of Presentation</t>
  </si>
  <si>
    <t>Jan. 31, 2016</t>
  </si>
  <si>
    <t>Organization and Basis of Presentation [Abstract]</t>
  </si>
  <si>
    <t>1. Organization and Basis of Presentation 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18 wholly owned and majority owned operating subsidiaries in 11 countries. The Company’s staff is comprised of individuals representing more than 80 scientific, engineering, health, and social disciplines working together in multidisciplinary teams to provide innovative environmental solutions. The Company has completed more than 50,000 projects for a wide variety of clients in more than 120 countries, providing environmental solutions in nearly every ecosystem on the planet. The condensed consolidated financial statements included herein have been prepared by the Company, without audit, pursuant to the rules and regulations of the Securities and Exchange Commission (the “SEC”). The financial statements reflect all adjustments that are, in the opinion of management, necessary for a fair presentation of such information. All such adjustments are of a normal recurring nature. Certain prior year amounts were reclassified to conform to the condensed consolidated financial statement presentation for the three and six months ended January 30, 2016. Although the Company believes that the disclosures are adequate to make the information presented not misleading, certain information and foot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5 filed with the Securities and Exchange Commission (the “2015 Annual Report”). The accounting policies followed by the Company for preparation of the consolidated financial statements included in the 2015 Annual Report were also followed for this interim report. The condensed consolidated results of operations for the three and six months ended January 30, 2016 are not necessarily indicative of the results for any subsequent period or the entire fiscal year ending July 31, 2016.</t>
  </si>
  <si>
    <t>Recent Accounting Pronouncements</t>
  </si>
  <si>
    <t>Recent Accounting Pronouncements [Abstract]</t>
  </si>
  <si>
    <t>2. Recent Accounting Pronouncements Accounting Pronouncements Adopted During the Fiscal Year Ending July 31, 2016 In November 2015, FASB issued ASU No. 2015-17, Income Taxes (Topic 740) – Balance Sheet Classification of Deferred Taxes (“ASU 2015-17”). ASU 2015-17 requires entities to classify deferred tax liabilities and assets as noncurrent in a classified balance sheet. This differs from current U.S. GAAP which requires that deferred income tax liabilities and assets be separated into current and noncurrent amounts in a classified balance sheet. The amendments in ASU 2015-17 are effective for financial statement issued for annual periods beginning after December 15, 2016, and interim periods within those annual periods. Earlier application is permitted as of the beginning of an interim or annual reporting period. ASU 2015-17 may be applied either prospectively to all deferred tax liabilities and assets or retrospectively to all periods presented. The Company adopted the provisions of ASU 2015-17 effective November 1, 2015, and elected to adopt the guidance retrospectively. Refer to Note 8 of these condensed consolidated financial statements for additional disclosures regarding this accounting change. Accounting Pronouncements Not Yet Adopted as of January 30, 2016 In September 2015, the Financial Accounting standards Board (“FASB”) issued Accounting Standards Update (“ASU”) No. 2015-16, Business Combinations (Topic 805) – Simplifying the Accounting for Measurement-Period Adjustments (“ASU 2015-16”). ASU 2015-16 requires an acquirer to recognize adjustments to provisional amounts that are identified during the measurement period in the reporting period in which the adjustment amounts are determined. In addition, the amendments in ASU 2015-16 require an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t the acquisition date. The amendments in ASU 2015-16 are effective for fiscal years beginning after December 15, 2015, including interim periods within those fiscal years, and are to be applied prospectively to adjustments to provisional amounts that occur after the effective date. Earlier application is permitted for financial statements that have not yet been made available for issuance. The Company intends to adopt the provisions of ASU 2015-16 effective August 1, 2016. The adoption of this standard is not expected to have a material impact on the Company’s consolidated financial statements. In August 2014, FASB issued ASU No. 2014-15, Presentation of Financial Statements – Going Concern (Subtopic 205-40)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provides guidance for management’s evaluation, including guidance regarding when substantial doubt about an entity’s ability to continue as a going concern exists, and when such doubt may be alleviated by management’s plans that are intended to mitigate those relevant conditions or events. ASU 2014-15 also provides guidance regarding appropriate financial statement disclosures regarding conditions or events that raised substantial doubt about the entity’s ability to continue as a going concern, management’s evaluation of the significance of those conditions or events in relation to the entity’s ability to meet its obligations, and management’s plans that are intended to mitigate those conditions or events. The provisions of ASU 2014-15 are effective for the annual period ending after December 15, 2016, and for annual periods and interim periods thereafter. Earlier application is permitted. The Company intends to adopt ASU 2014-15 effective August 1, 2016. The adoption of this standard is not expected to have a material impact on the Company’s consolidated financial statements.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ntends to adopt the provisions of ASU 2014-09 effective August 1, 2018. ASU 2014-09 requires retrospective application by either restating each prior period presented in the financial statements, or by recording the cumulative effect on prior reporting periods to beginning retained earnings in the year that the standard becomes effective. Management is currently assessing the provisions of ASU 2014-09 and has not yet estimated its impact or selected a transition method. In January 2016, FASB issued ASU No. 2016-01, Financial Instruments – Overall (Subtopic 825-10) – Recognition and Measurement of Financial Assets and Financial Liabilities (“ASU 2016-01”). The amendments included in this update make targeted improvements to U.S. GAAP. Entities are required to apply the amendments included in ASU 2016-01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For public entities, the amendments included in ASU 2016-01 are effective for fiscal years beginning after December 15, 2017, including interim periods within those fiscal years. The Company intends to adopt the provisions of ASU 2016-01 effective August 1, 2018. Management is currently assessing the provisions of ASU 2016-01 and has not yet estimated its impact on the Company’s consolidated financial statements. In March 2016, FASB issued ASU No. 2016-02, Leases (Topic 842) (“ASU 2016-02”). ASU 2016-02 requires lessees to recognize the assets and liabilities that arise from most leases. The main difference between previous U.S. GAAP and ASU 2016-02 is the recognition of lease assets and lease liabilities by lessees for those leases classified as operating leases under previous U.S. GAAP. For lessors, the guidance included in ASU 2016-02 modifies the classification criteria and the accounting for sales-type and direct financing leases.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For public entities, the amendments included in ASU 2016-02 are effective for fiscal years beginning after December 15, 2018, including interim periods within those fiscal years. The Company intends to adopt the provisions of ASU 2016-02 effective August 1, 2019. Early adoption of the amendments included in ASU 2016-02 is permitted. Management is currently assessing the provisions of ASU 2016-02 and has not yet estimated its impact on the Company’s consolidated financial statements.</t>
  </si>
  <si>
    <t>Cash and Cash Equivalents</t>
  </si>
  <si>
    <t>Cash and Cash Equivalents [Abstract]</t>
  </si>
  <si>
    <t>3. Cash and Cash Equivalents The Company considers all highly liquid instruments purchased with a maturity of three months or less to be cash equivalents. The Company invests cash in excess of operating requirements in income-producing short-term investments. Money market funds of $0.2 million and less than $0.1 million were included in cash and cash equivalents in the accompanying condensed consolidated balance sheets at January 30, 2016 and July 31, 2015, respectively.</t>
  </si>
  <si>
    <t>Fair Value of Financial Instruments</t>
  </si>
  <si>
    <t>Fair Value of Financial Instruments [Abstract]</t>
  </si>
  <si>
    <t>4. Fair Value of Financial Instruments 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s the significance of transfers between levels based upon the nature of the financial instrument. There were no transfers in or out of levels 1, 2 or 3, respectively during the three or six months ended January 30, 2016 or the fiscal year ended July 31, 2015. The fair value of the Company’s assets and liabilities that are measured at fair value on a recurring basis is summarized by level within the fair value hierarchy in the following table. Balance at January 30, 2016 Level 1 Level 2 Level 3 Total Assets Investment securities available for sale $ 1,472,067 $ --- $ --- $ 1,472,067 Balance at July 31, 2015 Level 1 Level 2 Level 3 Total Assets: Investment securities available for sale $ 1,433,732 $ --- $ --- $ 1,433,732 Investment securities available for sale include mutual funds that are valued at the net asset value (“NAV”) of shares held by the Company at period end. Mutual funds held by the Company are open-end mutual funds that are registered with the Securities and Exchange Commission. These funds are required to publish their daily NAV and to transact at that price. The mutual funds held by the Company are deemed to be actively traded. Reclassification adjustments out of accumulated other comprehensive income resulting from disposition of investment securities available for sale are included within other income (expense) in the condensed consolidated statements of operations. The Company did not record any sales of investment securities during the three or six months ended January 30, 2016. The carrying amount of cash and cash equivalents approximated fair value at January 30, 2016 and July 31, 2014. These assets were classified as level 1 instruments at both dates. 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anuary 30, 2016 and July 31, 2015. These liabilities were classified as level 2 instruments at both dates. There were no financial instruments classified as level 3 at January 30, 2016 or July 31, 2015. Investment securities available for sale are stated at fair valu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The Company had gross unrealized gains of less than $0.1 million recorded in accumulated other comprehensive income at January 30, 2016 and July 31, 2015.</t>
  </si>
  <si>
    <t>Revenue and Contract Receivables, net</t>
  </si>
  <si>
    <t>Revenue and Contract Receivables, net [Abstract]</t>
  </si>
  <si>
    <t>5. Revenue and Contract Receivables, net Revenue Recognition Substantially all of the Company's revenue is derived from environmental consulting work, which is principally derived from the sale of labor hours. The consulting work is performed under a mix of fixed price, cost-type, and time and material contracts. Contracts are required from all customers. 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present services rendered by employees for which the Company maintains a primary contractual relationship with its customers, as well as certain services that the Company has elected to subcontract to other contractors. 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9. The Company records an allowance for project disallowances in other accrued liabilities for potential disallowances resulting from government audits (refer to Note 9 of these consolidated financial statements). Allowances for project disallowances are recorded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 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Contract Receivables, Net Contract receivables, net are summarized in the following table. Balance at January 30, 2016 July 31, 2015 Contract Receivables: Billed $ 19,999,254 $ 22,915,726 Unbilled 20,211,247 25,904,691 40,210,501 48,820,417 Allowance for doubtful accounts and contract adjustments (6,119,050 ) (5,954,261 ) Total contract receivables, net $ 34,091,451 $ 42,866,156 Billed contract receivables included contractual retainage balances of $0.7 million and $0.5 million at January 30, 2016 and July 31, 2015, respectively. Management anticipates that the unbilled receivables outstanding at January 30, 2016 will be substantially billed and collected within one year. Contract Receivable Concentrations Significant concentrations of contract receivables and the allowance for doubtful accounts and contract adjustments are summarized in the following table. Balance at January 30, 2016 Balance at July 31, 2015 Region Contract Receivables Allowance for Doubtful Accounts and Contract Adjustments Contract Receivables Allowance for Doubtful Accounts and Contract Adjustments United States, Canada and South America $ 35,168,109 $ 1,217,597 $ 43,629,044 $ 1,042,570 Middle East and Africa 5,026,392 4,894,453 5,066,789 4,894,453 Asia 16,000 7,000 124,584 17,238 Totals $ 40,210,501 $ 6,119,050 $ 48,820,417 $ 5,954,261 Combined contract receivables related to projects in the Middle East, Africa and Asia represented 13% and 11% of total contract receivables at January 30, 2016 In recent months, the Company’s Brazilian operations have been adversely affected by an economic downturn and weakening of the Brazilian Real in relation to the U.S. dollar. The total scope and duration of the downturn and the ultimate impact that it will have on the Company’s Brazilian operations are uncertain. Management is monitoring any adverse trends or events that may impact the realizability of the recorded net book value of contract receivables from customers in Brazil. The Company recorded $0.3 million and $0.1 million of additional allowance for doubtful accounts during the three months ended January 30, 2016 and January 31, 2015, respectively, and $0.3 million and $0.1 million of additional allowance for doubtful accounts during the six months ended January 30, 2016 and January 31, 2015, respectively. Allowance for Doubtful Accounts and Contract Adjustments Activity within the allowance for doubtful accounts and contract adjustments is summarized in the following table. Three Months Ended Six Months Ended January 30, 2016 January 31, 2015 January 30, 2016 January 31, 2015 Balance at beginning of period $ 5,919,145 $ 6,777,679 $ 5,954,261 $ 6,507,869 Net increase (decrease) due to adjustments in the allowance for: Contract adjustments (1) (121,000 ) (56,337 ) (149,580 ) 243,679 Doubtful accounts (2) 320,905 (361,811 ) 314,369 (392,017 ) Balance at end of period $ 6,119,050 $ 6,359,531 $ 6,119,050 $ 6,359,531 (1) Increases (decreases) to the allowance for contract adjustments on the condensed consolidated balance sheets are recorded as (decreases) increases to revenue, net on the condensed consolidated statements of operations. (2) Increases (decreases) to the allowance for doubtful accounts on the condensed consolidated balance sheets are recorded as increases (decreases) to administrative and other indirect operating expenses on the condensed consolidated statements of operations.</t>
  </si>
  <si>
    <t>Lines of Credit</t>
  </si>
  <si>
    <t>Lines of Credit [Abstract]</t>
  </si>
  <si>
    <t>6. Lines of Credit Unsecured lines of credit are summarized in the following table. Balance at January 30, 2016 July 31, 2015 Outstanding cash draws, recorded as lines of credit on the accompanying condensed consolidated balance sheets $ 729,425 $ 672,272 Outstanding letters of credit to support operations 1,347,138 1,144,031 Total amounts used under lines of credit 2,076,563 1,816,303 Remaining amounts available under lines of credit 33,555,874 30,992,697 Total approved unsecured lines of credit $ 35,632,437 $ 32,809,000 Contractual interest rates for lines of credit ranged from 2.50% to 15.60% at January 30, 2016. The Company’s lenders have reaffirmed the lines of credit within the past twelve months.</t>
  </si>
  <si>
    <t>Debt and Capital Lease Obligations</t>
  </si>
  <si>
    <t>Debt and Capital Lease Obligations [Abstract]</t>
  </si>
  <si>
    <t xml:space="preserve">7. Debt and Capital Lease Obligations Debt and capital lease obligations are summarized in the following table. Balance at January 30, 2016 July 31, 2015 Various bank loans and advances (interest rates ranging from 6.00% to 12.00% at January 30, 2016) $ 211,007 $ 635,598 Capital lease obligations (interest rates ranging from 7.36% to 14.00% at January 30, 2016) 247,968 310,648 458,975 946,246 Current portion of long-term debt and capital lease obligations (219,637 ) (551,148 ) Long-term debt and capital lease obligations $ 239,338 $ 395,098 The aggregate maturities of long-term debt and capital lease obligations as of January 30, 2016 are summarized in the following table. February 2016 – January 2017 $ 219,637 February 2017 – January 2018 195,387 February 2018 – January 2019 23,534 February 2019 – January 2020 10,209 February 2020 – January 2021 10,208 Total $ 458,975 </t>
  </si>
  <si>
    <t>Income Taxes</t>
  </si>
  <si>
    <t>Income Taxes [Abstract]</t>
  </si>
  <si>
    <t>8. Income Taxes The estimated effective tax rate increased to 101.1% for the six months ended January 30, 2016 from 43.7% for the six months ended January 31, 2015. The increase in the effective tax rate is primarily due to the deferred tax asset valuation allowance recorded during the three months ended October 31, 2015, as described below, and losses incurred by certain foreign subsidiaries for which no tax benefit is recognized. The Company had deferred tax assets of $0.9 million at October 31, 2015 related to its Brazilian operations. Based on available evidence, including recent cumulative operating losses, management determined that it is more likely than not that these deferred tax assets will not be realized. As a result, during the three months ended October 31, 2015, the Company recorded a valuation allowance of $0.9 million as a reduction of deferred tax assets on the condensed consolidated balance sheets and an addition to income tax expense on the condensed consolidated statements of operations. The Company adopted the provisions of ASU 2015-17 (refer to Note 2 of these condensed consolidated financial statements) effective November 1, 2015, and has elected to adopt the guidance retrospectively. As a result, deferred income tax assets of $2.7 million, which would have been reported as current assets prior to this accounting change, were included in non-current deferred income tax assets on the condensed consolidated balance sheets as of January 30, 2016. Deferred income tax assets of $3.9 million that were classified as current assets at July 31, 2015 were reclassified and included in non-current deferred income tax assets.</t>
  </si>
  <si>
    <t>Other Accrued Liabilities</t>
  </si>
  <si>
    <t>Other Accrued Liabilities [Abstract]</t>
  </si>
  <si>
    <t xml:space="preserve">9. Other Accrued Liabilities Other accrued liabilities are summarized in the following table. Balance at January 30, 2016 July 31, 2015 Allowance for project disallowances $ 1,818,854 $ 2,242,813 Other 1,485,649 1,688,471 Total other accrued liabilities $ 3,304,503 $ 3,931,284 The allowance for project disallowances represents potential disallowances of amounts billed and collected resulting from contract close-outs and government audits. Allowances for project disallowances are recorded when the amounts are estimable, and may be revised during subsequent reporting periods when estimates of settlement amounts become more certain. Three Months Ended Six Months Ended January 30, 2016 January 31, 2015 January 30, 2016 January 31, 2015 Balance at beginning of period $ 1,818,854 $ 2,393,351 $ 2,242,813 $ 2,393,351 Reduction of settlement estimate recorded in prior periods --- (150,538 ) (423,959 ) (150,538 ) Balance at end of period $ 1,818,854 $ 2,242,813 $ 1,818,854 $ 2,242,813 </t>
  </si>
  <si>
    <t>Stock Award Plan</t>
  </si>
  <si>
    <t>Stock Award Plan [Abstract]</t>
  </si>
  <si>
    <t>10 . Stock Award Plan EEI adopted the 1998 Stock Award Plan effective March 16, 1998. This plan, together with supplemental plans that were adopted during fiscal years 2004, 2008 and 2012, is referred to as the “Award Plan”. The Award Plan permits grants of stock awards for a period of five (5) years from the date of adoption by the Board of Directors. The Award Plan is not a qualified plan under Section 401(a) of the Internal Revenue Code. In October 2013, the Company awarded 16,387 Class A shares valued at $0.2 million from the Award Plan, which have a three year vesting period and will be fully vested in August 2016. The "pool" of excess tax benefits accumulated in Capital in Excess of Par Value was $0 at January 30, 2016 and $0.1 million at July 31, 2015. In September 2015, the Company issued 4,533 Class A shares valued at less than $0.1 million to three directors as additional compensation for their roles as Chairman and members of the Company’s Audit Committee. These stock awards vested immediately upon issuance, subject to certain restrictions regarding transfer of the shares that will expire no later than August 1, 2016.</t>
  </si>
  <si>
    <t>Shareholders' Equity</t>
  </si>
  <si>
    <t>Shareholders' Equity [Abstract]</t>
  </si>
  <si>
    <t>11.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ash Dividends The Company declared and accrued $1.0 million of cash dividends during the six months ended January 30, 2016 and January 31, 2015, which were paid in February 2016 and 2015, respectively. The Company paid dividends of $1.0 million in August 2015 and 2014 that were declared and accrued in prior periods. Stock Repurchase In August 2010, the Company’s Board of Directors approved a program for repurchase of 200,000 shares of Class A common stock. As of January 30, 2016, the Company repurchased 122,918 shares of Class A stock, and 77,082 shares had yet to be repurchased under this program. The Company did not acquire any Class A shares under this program during the six months ended January 30, 2016 or January 31, 2015. Noncontrolling Interests Noncontrolling interests are disclosed as a separate component of consolidated shareholders’ equity on the accompanying consolidated balance sheets. Earnings and other comprehensive income (loss) are separately attributed to both the controlling and noncontrolling interests. EPS is calculated based on net income (loss) attributable to the Company’s controlling interests. The Company considers acquiring additional interests in majority owned subsidiaries when noncontrolling shareholders express their intent to sell their interests. Acquisitions of noncontrolling interests are settled and recorded at amounts that approximate fair value. Purchases of noncontrolling interests are recorded as reductions of shareholders’ equity on the condensed consolidated statements of shareholders’ equity. The Company did not acquire additional interest in any of its majority owned subsidiaries during the six months ended January 30, 2016. In January 2015, Gustavson Associates, LLC (“Gustavson”), a majority owned indirect subsidiary of EEI, purchased an additional 7.2% of its outstanding common shares from noncontrolling shareholders for $0.3 million. The purchase price was paid as follows: (i) $0.1 million in cash paid on the transaction date; and (ii) $0.2 million payable in three annual installments plus interest accrued at 6% per annum. EEI’s indirect ownership of Gustavson increased to 83.6% as a result of this transaction.</t>
  </si>
  <si>
    <t>Earnings Per Share</t>
  </si>
  <si>
    <t>Earnings Per Share [Abstract]</t>
  </si>
  <si>
    <t xml:space="preserve">12. Earnings Per Share Basic and diluted EPS is computed by dividing the net income (loss) attributable to Ecology and Environment, Inc. common shareholders by the weighted average number of common shares outstanding for the period. After consideration of all the rights and privileges of the Class A and Class B stockholders summarized in Note 11,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shall be included in the computation of earnings per share pursuant to the two-class method. The resulting impact was to include unvested restricted shares in the weighted average shares outstanding calculation. The computation of earnings per share is included in the following table. Three Months Ended Six Months Ended January 30, 2016 January 31, 2015 January 30, 2016 January 31, 2015 Net (loss) income attributable to Ecology and Environment, Inc. $ (481,322 ) $ (152,331 ) $ 182,771 $ 694,829 Dividends declared (1,033,753 ) (1,033,071 ) (1,033,753 ) (1,033,071 ) Balance at end of period $ (1,515,075 ) $ (1,185,402 ) $ (850,982 ) $ (338,242 ) Weighted-average common shares outstanding (basic and diluted) 4,291,212 4,288,371 4,289,800 4,288,371 Distributed earnings per share $ 0.24 $ 0.24 $ 0.24 $ 0.24 Undistributed earnings per share (0.35 ) (0.28 ) (0.20 ) (0.08 ) Total (loss) income per common share $ (0.11 ) $ (0.04 ) $ 0.04 $ 0.16 </t>
  </si>
  <si>
    <t>Segment Reporting</t>
  </si>
  <si>
    <t>Segment Reporting [Abstract]</t>
  </si>
  <si>
    <t xml:space="preserve">13. Segment Reporting The Company reports segment information based on the geographic location of its customers (for revenues) and the location of its offices (for long-lived assets). Revenue and long-lived assets by business segment are summarized in the following tables. Three Months Ended Six Months Ended January 30, 2016 January 31, 2015 January 30, 2016 January 31, 2015 Revenue, net by geographic location: United States $ 18,227,230 $ 17,566,091 $ 41,634,773 $ 39,418,613 Foreign countries (1) 6,415,509 10,654,551 13,069,968 22,001,563 (1) Significant foreign revenues included revenues in Peru ($2.9 million and $5.7 million for the three months ended January 30, 2016 and January 31, 2015, respectively, and $5.9 million and $12.3 million for the six months ended January 30, 2016 and January 31, 2015, respectively), Brazil ($0.9 million and $2.5 million for the three months ended January 30, 2016 and January 31, 2015, respectively, and $2.0 million and $5.2 million for the six months ended January 30, 2016 and January 31, 2015, respectively) and Chile ($2.0 million and $1.7 million for the three months ended January 30, 2016 and January 31, 2015, respectively, and $3.9 million and $3.2 million for the six months ended January 30, 2016 and January 31, 2015, respectively). Balance at January 30, 2016 July 31, 2015 Long-Lived Assets by geographic location: United States $ 5,695,404 $ 5,439,294 Foreign countries 978,798 1,674,400 </t>
  </si>
  <si>
    <t>Commitments and Contingencies</t>
  </si>
  <si>
    <t>Commitments and Contingencies [Abstract]</t>
  </si>
  <si>
    <t>14.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sil”), a majority-owned subsidiary of EEI. The Notice of Infraction concerns the taking and collecting species of wild animal specimens without authorization by the competent authority and imposes a fine of 520,000 Reais, which had a value of approximately $0.1 million at January 30, 2016 and July 31, 2015. No claim has been made against EEI. The Institute has also filed Notices of Infraction against four employees of E&amp;E Brasil alleging the same claims and has imposed fines against those individuals that, in the aggregate, are equal to the fine imposed against E&amp;E Brasil. As of January 30, 2016, the Company recorded a total reserve of approximately $0.3 million in other accrued liabilities related to these claims. E&amp;E Brasil has filed administrative responses with the Institute for itself and it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o date, E&amp;E Brasil has attended one meeting where depositions were taken, the claim of violations against one of the four employees was dismissed, the remaining three employees have fines assessed against them that are being appealed, and E&amp;E Brasil is awaiting agency determination. If a fine is assessed against E&amp;E Brasil, an appeal will be filed. Contract Termination Provisions Certain contracts contain termination provisions under which the customer may, without penalty, terminate the contracts upon written notice to the Company. In the event of termination, the Company would be paid only termination costs in accordance with the particular contract. Termination costs generally include unpaid costs incurred to date, earned fees and any additional costs directly allocable to the termination. The Company did not experience early termination of any material contracts during the six months ended January 30, 2016 or January 31, 2015.</t>
  </si>
  <si>
    <t>Sale of Subsidiary</t>
  </si>
  <si>
    <t>Sale of Subsidiary [Abstract]</t>
  </si>
  <si>
    <t>15. Sale of Subsidiary In October 2015, EEI sold its interest in ECSI, LLC (“ECSI”), a majority-owned subsidiary based in Lexington, Kentucky, to ECSI’s minority shareholders for $0.3 million, payable as follows: (i) $150,000 was paid in cash in October 2015; (ii) $75,000 was paid in cash in February 2016; and (iii) $75,000 is payable on or before September 1, 2016. EEI recognized a loss on valuation of its investment in ECSI of approximately $0.4 million in administrative and indirect operating expenses on the consolidated statements of operations during the fourth quarter of fiscal year 2015. The offsetting allowance for loss on valuation of investment in ECSI was recorded in other assets on the consolidated balance sheet at July 31, 2015. ECSI’s total assets were $1.1 million and $1.6 million at July 31, 2015 and 2014, respectively. EEI’s share of net income (loss) reported by ECSI was less than $0.1 million and $(0.3) million for the six months ended January 30, 2016 and the fiscal year ended July 31, 2015, respectively. Effective with consummation of the sale in October 2015, ECSI and its owners are no longer related parties to the Company or any of its consolidated subsidiaries.</t>
  </si>
  <si>
    <t>Fair Value of Financial Instruments (Tables)</t>
  </si>
  <si>
    <t>Assets Measured at Fair Value on a Recurring Basis</t>
  </si>
  <si>
    <t xml:space="preserve">The fair value of the Company’s assets and liabilities that are measured at fair value on a recurring basis is summarized by level within the fair value hierarchy in the following table. Balance at January 30, 2016 Level 1 Level 2 Level 3 Total Assets Investment securities available for sale $ 1,472,067 $ --- $ --- $ 1,472,067 Balance at July 31, 2015 Level 1 Level 2 Level 3 Total Assets: Investment securities available for sale $ 1,433,732 $ --- $ --- $ 1,433,732 </t>
  </si>
  <si>
    <t>Revenue and Contract Receivables, net (Tables)</t>
  </si>
  <si>
    <t>Revenue Recognition</t>
  </si>
  <si>
    <t>Revenue is recognized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t>
  </si>
  <si>
    <t>Contract Receivables, Net</t>
  </si>
  <si>
    <t xml:space="preserve">Contract receivables, net are summarized in the following table. Balance at January 30, 2016 July 31, 2015 Contract Receivables: Billed $ 19,999,254 $ 22,915,726 Unbilled 20,211,247 25,904,691 40,210,501 48,820,417 Allowance for doubtful accounts and contract adjustments (6,119,050 ) (5,954,261 ) Total contract receivables, net $ 34,091,451 $ 42,866,156 </t>
  </si>
  <si>
    <t>Contract Receivables and Allowance for Doubtful Accounts and Contract Adjustments by Geographical Areas</t>
  </si>
  <si>
    <t xml:space="preserve">Significant concentrations of contract receivables and the allowance for doubtful accounts and contract adjustments are summarized in the following table. Balance at January 30, 2016 Balance at July 31, 2015 Region Contract Receivables Allowance for Doubtful Accounts and Contract Adjustments Contract Receivables Allowance for Doubtful Accounts and Contract Adjustments United States, Canada and South America $ 35,168,109 $ 1,217,597 $ 43,629,044 $ 1,042,570 Middle East and Africa 5,026,392 4,894,453 5,066,789 4,894,453 Asia 16,000 7,000 124,584 17,238 Totals $ 40,210,501 $ 6,119,050 $ 48,820,417 $ 5,954,261 </t>
  </si>
  <si>
    <t>Allowance for Doubtful Accounts and Contract Adjustments</t>
  </si>
  <si>
    <t>Activity within the allowance for doubtful accounts and contract adjustments is summarized in the following table. Three Months Ended Six Months Ended January 30, 2016 January 31, 2015 January 30, 2016 January 31, 2015 Balance at beginning of period $ 5,919,145 $ 6,777,679 $ 5,954,261 $ 6,507,869 Net increase (decrease) due to adjustments in the allowance for: Contract adjustments (1) (121,000 ) (56,337 ) (149,580 ) 243,679 Doubtful accounts (2) 320,905 (361,811 ) 314,369 (392,017 ) Balance at end of period $ 6,119,050 $ 6,359,531 $ 6,119,050 $ 6,359,531 (1) Increases (decreases) to the allowance for contract adjustments on the condensed consolidated balance sheets are recorded as (decreases) increases to revenue, net on the condensed consolidated statements of operations. (2) Increases (decreases) to the allowance for doubtful accounts on the condensed consolidated balance sheets are recorded as increases (decreases) to administrative and other indirect operating expenses on the condensed consolidated statements of operations.</t>
  </si>
  <si>
    <t>Lines of Credit (Tables)</t>
  </si>
  <si>
    <t>Unsecured Lines of Credit</t>
  </si>
  <si>
    <t xml:space="preserve">Unsecured lines of credit are summarized in the following table. Balance at January 30, 2016 July 31, 2015 Outstanding cash draws, recorded as lines of credit on the accompanying condensed consolidated balance sheets $ 729,425 $ 672,272 Outstanding letters of credit to support operations 1,347,138 1,144,031 Total amounts used under lines of credit 2,076,563 1,816,303 Remaining amounts available under lines of credit 33,555,874 30,992,697 Total approved unsecured lines of credit $ 35,632,437 $ 32,809,000 </t>
  </si>
  <si>
    <t>Debt and Capital Lease Obligations (Tables)</t>
  </si>
  <si>
    <t>Debt Inclusive of Capital Lease Obligations</t>
  </si>
  <si>
    <t xml:space="preserve">Debt and capital lease obligations are summarized in the following table. Balance at January 30, 2016 July 31, 2015 Various bank loans and advances (interest rates ranging from 6.00% to 12.00% at January 30, 2016) $ 211,007 $ 635,598 Capital lease obligations (interest rates ranging from 7.36% to 14.00% at January 30, 2016) 247,968 310,648 458,975 946,246 Current portion of long-term debt and capital lease obligations (219,637 ) (551,148 ) Long-term debt and capital lease obligations $ 239,338 $ 395,098 </t>
  </si>
  <si>
    <t>Aggregate Maturities of Long-term Debt and Capital Lease Obligations</t>
  </si>
  <si>
    <t xml:space="preserve">The aggregate maturities of long-term debt and capital lease obligations as of January 30, 2016 are summarized in the following table. February 2016 – January 2017 $ 219,637 February 2017 – January 2018 195,387 February 2018 – January 2019 23,534 February 2019 – January 2020 10,209 February 2020 – January 2021 10,208 Total $ 458,975 </t>
  </si>
  <si>
    <t>Other Accrued Liabilities (Tables)</t>
  </si>
  <si>
    <t xml:space="preserve">Other accrued liabilities are summarized in the following table. Balance at January 30, 2016 July 31, 2015 Allowance for project disallowances $ 1,818,854 $ 2,242,813 Other 1,485,649 1,688,471 Total other accrued liabilities $ 3,304,503 $ 3,931,284 </t>
  </si>
  <si>
    <t>Allowance for Project Disallowances</t>
  </si>
  <si>
    <t xml:space="preserve">Activity within the allowance for project disallowances is summarized in the following table. Three Months Ended Six Months Ended January 30, 2016 January 31, 2015 January 30, 2016 January 31, 2015 Balance at beginning of period $ 1,818,854 $ 2,393,351 $ 2,242,813 $ 2,393,351 Reduction of settlement estimate recorded in prior periods --- (150,538 ) (423,959 ) (150,538 ) Balance at end of period $ 1,818,854 $ 2,242,813 $ 1,818,854 $ 2,242,813 </t>
  </si>
  <si>
    <t>Earnings Per Share (Tables)</t>
  </si>
  <si>
    <t>Computation of Earnings Per Share</t>
  </si>
  <si>
    <t xml:space="preserve">The computation of earnings per share is included in the following table. Three Months Ended Six Months Ended January 30, 2016 January 31, 2015 January 30, 2016 January 31, 2015 Net (loss) income attributable to Ecology and Environment, Inc. $ (481,322 ) $ (152,331 ) $ 182,771 $ 694,829 Dividends declared (1,033,753 ) (1,033,071 ) (1,033,753 ) (1,033,071 ) Balance at end of period $ (1,515,075 ) $ (1,185,402 ) $ (850,982 ) $ (338,242 ) Weighted-average common shares outstanding (basic and diluted) 4,291,212 4,288,371 4,289,800 4,288,371 Distributed earnings per share $ 0.24 $ 0.24 $ 0.24 $ 0.24 Undistributed earnings per share (0.35 ) (0.28 ) (0.20 ) (0.08 ) Total (loss) income per common share $ (0.11 ) $ (0.04 ) $ 0.04 $ 0.16 </t>
  </si>
  <si>
    <t>Segment Reporting (Tables)</t>
  </si>
  <si>
    <t xml:space="preserve">Revenue and long-lived assets by business segment are summarized in the following tables. Three Months Ended Six Months Ended January 30, 2016 January 31, 2015 January 30, 2016 January 31, 2015 Revenue, net by geographic location: United States $ 18,227,230 $ 17,566,091 $ 41,634,773 $ 39,418,613 Foreign countries (1) 6,415,509 10,654,551 13,069,968 22,001,563 (1) Significant foreign revenues included revenues in Peru ($2.9 million and $5.7 million for the three months ended January 30, 2016 and January 31, 2015, respectively, and $5.9 million and $12.3 million for the six months ended January 30, 2016 and January 31, 2015, respectively), Brazil ($0.9 million and $2.5 million for the three months ended January 30, 2016 and January 31, 2015, respectively, and $2.0 million and $5.2 million for the six months ended January 30, 2016 and January 31, 2015, respectively) and Chile ($2.0 million and $1.7 million for the three months ended January 30, 2016 and January 31, 2015, respectively, and $3.9 million and $3.2 million for the six months ended January 30, 2016 and January 31, 2015, respectively). Balance at January 30, 2016 July 31, 2015 Long-Lived Assets by geographic location: United States $ 5,695,404 $ 5,439,294 Foreign countries 978,798 1,674,400 </t>
  </si>
  <si>
    <t>Organization and Basis of Presentation (Details)</t>
  </si>
  <si>
    <t>Jan. 30, 2016SubsidiaryCountryDisciplineProject</t>
  </si>
  <si>
    <t>Number of wholly owned and majority owned operating subsidiaries | Subsidiary</t>
  </si>
  <si>
    <t>Number of countries in which the company operates</t>
  </si>
  <si>
    <t>Number of disciplines | Discipline</t>
  </si>
  <si>
    <t>Number of projects for clients, minimum | Project</t>
  </si>
  <si>
    <t>Minimum number of countries in which the company completed projects</t>
  </si>
  <si>
    <t>Cash and Cash Equivalents (Details) - Maximum [Member] - USD ($) $ in Millions</t>
  </si>
  <si>
    <t>Cash and Cash Equivalents [Line Items]</t>
  </si>
  <si>
    <t>Maturity period considered for highly liquid instruments to be cash equivalents</t>
  </si>
  <si>
    <t>3 months</t>
  </si>
  <si>
    <t>Money Market Funds [Member]</t>
  </si>
  <si>
    <t>Short-term investments</t>
  </si>
  <si>
    <t>Fair Value of Financial Instruments (Details) - USD ($)</t>
  </si>
  <si>
    <t>Maximum [Member]</t>
  </si>
  <si>
    <t>Assets [Abstract]</t>
  </si>
  <si>
    <t>Gross unrealized gains</t>
  </si>
  <si>
    <t>Recurring [Member]</t>
  </si>
  <si>
    <t>Recurring [Member] | Level 1 [Member]</t>
  </si>
  <si>
    <t>Recurring [Member] | Level 2 [Member]</t>
  </si>
  <si>
    <t>Recurring [Member] | Level 3 [Member]</t>
  </si>
  <si>
    <t>Revenue and Contract Receivables, net (Details) - USD ($)</t>
  </si>
  <si>
    <t>Accounts, Notes, Loans and Financing Receivable [Line Items]</t>
  </si>
  <si>
    <t>Billed Contracts Receivable</t>
  </si>
  <si>
    <t>Unbilled Contracts Receivable</t>
  </si>
  <si>
    <t>Contracts Receivable, Gross</t>
  </si>
  <si>
    <t>Total contract receivables, net</t>
  </si>
  <si>
    <t>Contractual retainage balance included under billed contract receivable</t>
  </si>
  <si>
    <t>Management anticipation for receivables collection</t>
  </si>
  <si>
    <t>1 year</t>
  </si>
  <si>
    <t>Contract receivables</t>
  </si>
  <si>
    <t>13.00%</t>
  </si>
  <si>
    <t>11.00%</t>
  </si>
  <si>
    <t>Allowance for doubtful accounts receivables</t>
  </si>
  <si>
    <t>80.00%</t>
  </si>
  <si>
    <t>82.00%</t>
  </si>
  <si>
    <t>Additional allowance for doubtful accounts receivables</t>
  </si>
  <si>
    <t>Allowance for Doubtful Accounts Receivable [Roll Forward]</t>
  </si>
  <si>
    <t>Balance at beginning of period</t>
  </si>
  <si>
    <t>Net increase (decrease) due to adjustments in the allowance for contract adjustments</t>
  </si>
  <si>
    <t>[1]</t>
  </si>
  <si>
    <t>Net increase (decrease) due to adjustments in the allowance for doubtful accounts</t>
  </si>
  <si>
    <t>[2]</t>
  </si>
  <si>
    <t>Balance at end of period</t>
  </si>
  <si>
    <t>United States, Canada and South America [Member]</t>
  </si>
  <si>
    <t>Middle East and Africa [Member]</t>
  </si>
  <si>
    <t>Asia [Member]</t>
  </si>
  <si>
    <t>Increases (decreases) to the allowance for contract adjustments on the condensed consolidated balance sheets are recorded as (decreases) increases to revenue, net on the condensed consolidated statements of operations.</t>
  </si>
  <si>
    <t>Increases (decreases) to the allowance for doubtful accounts on the condensed consolidated balance sheets are recorded as increases (decreases) to administrative and other indirect operating expenses on the condensed consolidated statements of operations.</t>
  </si>
  <si>
    <t>Lines of Credit (Details) - USD ($)</t>
  </si>
  <si>
    <t>Outstanding cash draws, recorded as lines of credit on the accompanying condensed consolidated balance sheets</t>
  </si>
  <si>
    <t>Outstanding letters of credit to support operations</t>
  </si>
  <si>
    <t>Total amounts used under lines of credit</t>
  </si>
  <si>
    <t>Remaining amounts available under lines of credit</t>
  </si>
  <si>
    <t>Total approved unsecured lines of credit</t>
  </si>
  <si>
    <t>Interest rate, minimum</t>
  </si>
  <si>
    <t>2.50%</t>
  </si>
  <si>
    <t>Interest rate, maximum</t>
  </si>
  <si>
    <t>15.60%</t>
  </si>
  <si>
    <t>Debt and Capital Lease Obligations (Details) - USD ($)</t>
  </si>
  <si>
    <t>Debt Instrument [Line Items]</t>
  </si>
  <si>
    <t>Long-term Debt, by Maturity [Abstract]</t>
  </si>
  <si>
    <t>February 2016 - January 2017</t>
  </si>
  <si>
    <t>February 2017 - January 2018</t>
  </si>
  <si>
    <t>February 2018 - January 2019</t>
  </si>
  <si>
    <t>February 2019 - January 2020</t>
  </si>
  <si>
    <t>February 2020 - January 2021</t>
  </si>
  <si>
    <t>Various Bank Loans and Advances [Member]</t>
  </si>
  <si>
    <t>6.00%</t>
  </si>
  <si>
    <t>12.00%</t>
  </si>
  <si>
    <t>Capital Lease Obligations [Member]</t>
  </si>
  <si>
    <t>7.36%</t>
  </si>
  <si>
    <t>14.00%</t>
  </si>
  <si>
    <t>Income Taxes (Details) - USD ($) $ in Millions</t>
  </si>
  <si>
    <t>Oct. 31, 2015</t>
  </si>
  <si>
    <t>Estimated effective tax rate</t>
  </si>
  <si>
    <t>101.10%</t>
  </si>
  <si>
    <t>43.70%</t>
  </si>
  <si>
    <t>Deferred tax assets</t>
  </si>
  <si>
    <t>Valuation allowance</t>
  </si>
  <si>
    <t>Deferred income tax assets non current</t>
  </si>
  <si>
    <t>Other Accrued Liabilities (Details) - USD ($)</t>
  </si>
  <si>
    <t>Allowance for project disallowances</t>
  </si>
  <si>
    <t>Other</t>
  </si>
  <si>
    <t>Total other accrued liabilities</t>
  </si>
  <si>
    <t>Allowance for Project Disallowances [Roll Forward]</t>
  </si>
  <si>
    <t>Reduction of settlement estimate recorded in prior periods</t>
  </si>
  <si>
    <t>Stock Award Plan (Details) $ in Millions</t>
  </si>
  <si>
    <t>1 Months Ended</t>
  </si>
  <si>
    <t>Sep. 30, 2015USD ($)shares</t>
  </si>
  <si>
    <t>Oct. 31, 2013USD ($)shares</t>
  </si>
  <si>
    <t>Jan. 30, 2016USD ($)Director</t>
  </si>
  <si>
    <t>Jan. 31, 2015USD ($)</t>
  </si>
  <si>
    <t>Jul. 31, 2015USD ($)</t>
  </si>
  <si>
    <t>Class of Stock [Line Items]</t>
  </si>
  <si>
    <t>Term of the award plan</t>
  </si>
  <si>
    <t>5 years</t>
  </si>
  <si>
    <t>Excess tax benefits accumulated in capital in excess of par value</t>
  </si>
  <si>
    <t>Compensation expense</t>
  </si>
  <si>
    <t>Unrecognized compensation expense</t>
  </si>
  <si>
    <t>Shares awarded (in shares) | shares</t>
  </si>
  <si>
    <t>Shares awarded, value</t>
  </si>
  <si>
    <t>Share-based award, vesting period</t>
  </si>
  <si>
    <t>3 years</t>
  </si>
  <si>
    <t>Class A [Member] | Directors Chairman [Member]</t>
  </si>
  <si>
    <t>Number of directors | Director</t>
  </si>
  <si>
    <t>Class A [Member] | Directors Chairman [Member] | Maximum [Member]</t>
  </si>
  <si>
    <t>Shareholders' Equity (Details)</t>
  </si>
  <si>
    <t>Aug. 31, 2015USD ($)</t>
  </si>
  <si>
    <t>Aug. 31, 2014USD ($)</t>
  </si>
  <si>
    <t>Jan. 30, 2016USD ($)shares</t>
  </si>
  <si>
    <t>Jan. 31, 2015USD ($)shares</t>
  </si>
  <si>
    <t>Jan. 31, 2015USD ($)Installmentsshares</t>
  </si>
  <si>
    <t>Aug. 31, 2010shares</t>
  </si>
  <si>
    <t>Cash Dividends [Abstract]</t>
  </si>
  <si>
    <t>Noncontrolling Interest [Abstract]</t>
  </si>
  <si>
    <t>Purchase of noncontrolling interest</t>
  </si>
  <si>
    <t>Noncontrolling Interest [Member] | Gustavson [Member]</t>
  </si>
  <si>
    <t>Interest purchased</t>
  </si>
  <si>
    <t>7.20%</t>
  </si>
  <si>
    <t>Purchase of noncontrolling interest, 1st installment</t>
  </si>
  <si>
    <t>Purchase of noncontrolling interest, 2nd and 3rd installment</t>
  </si>
  <si>
    <t>Number of annual installments | Installments</t>
  </si>
  <si>
    <t>Interest on promissory notes</t>
  </si>
  <si>
    <t>Increase in indirect ownership</t>
  </si>
  <si>
    <t>83.60%</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Stock Repurchase [Abstract]</t>
  </si>
  <si>
    <t>Number of shares authorized to be repurchased (in shares) | shares</t>
  </si>
  <si>
    <t>Remaining number of shares authorized to be repurchased (in shares) | shares</t>
  </si>
  <si>
    <t>Number of Class A share acquired (in shares) | shares</t>
  </si>
  <si>
    <t>Number of Class B shares to be converted into Class A shares (in shares) | shares</t>
  </si>
  <si>
    <t>Earnings Per Share (Details) - USD ($)</t>
  </si>
  <si>
    <t>Dividends declared</t>
  </si>
  <si>
    <t>Weighted-average common shares outstanding (basic and diluted) (in shares)</t>
  </si>
  <si>
    <t>Distributed earnings per share (in dollars per share)</t>
  </si>
  <si>
    <t>Undistributed earnings per share (in dollars per share)</t>
  </si>
  <si>
    <t>Total (loss) income per common share (in dollars per share)</t>
  </si>
  <si>
    <t>Minimum percentage right of Class B common stock holders to elect Board of Directors</t>
  </si>
  <si>
    <t>75.00%</t>
  </si>
  <si>
    <t>Segment Reporting (Details) - Reportable Geographical Components [Member] - USD ($)</t>
  </si>
  <si>
    <t>United States [Member]</t>
  </si>
  <si>
    <t>Revenues from External Customers and Long-Lived Assets [Line Items]</t>
  </si>
  <si>
    <t>Revenue</t>
  </si>
  <si>
    <t>Long-Lived Assets</t>
  </si>
  <si>
    <t>Foreign Countries [Member]</t>
  </si>
  <si>
    <t>Peru [Member]</t>
  </si>
  <si>
    <t>Brazil [Member]</t>
  </si>
  <si>
    <t>Chile [Member]</t>
  </si>
  <si>
    <t>Significant foreign revenues included revenues in Peru ($2.9 million and $5.7 million for the three months ended January 30, 2016 and January 31, 2015, respectively, and $5.9 million and $12.3 million for the six months ended January 30, 2016 and January 31, 2015, respectively), Brazil ($0.9 million and $2.5 million for the three months ended January 30, 2016 and January 31, 2015, respectively, and $2.0 million and $5.2 million for the six months ended January 30, 2016 and January 31, 2015, respectively) and Chile ($2.0 million and $1.7 million for the three months ended January 30, 2016 and January 31, 2015, respectively, and $3.9 million and $3.2 million for the six months ended January 30, 2016 and January 31, 2015, respectively).</t>
  </si>
  <si>
    <t>Commitments and Contingencies (Details)</t>
  </si>
  <si>
    <t>Jan. 30, 2016USD ($)Employee</t>
  </si>
  <si>
    <t>Jan. 30, 2016BRL</t>
  </si>
  <si>
    <t>Loss Contingencies [Line Items]</t>
  </si>
  <si>
    <t>Other accrued liabilities | $</t>
  </si>
  <si>
    <t>Pending Litigation [Member] | Ecology and Environment do Brasil LTDA [Member]</t>
  </si>
  <si>
    <t>Loss contingency, estimate of possible loss</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i>
    <t>Sale of Subsidiary (Details) - USD ($)</t>
  </si>
  <si>
    <t>Jul. 31, 2014</t>
  </si>
  <si>
    <t>Subsidiary, Sale of Stock [Line Items]</t>
  </si>
  <si>
    <t>Net income (loss)</t>
  </si>
  <si>
    <t>ECSI LLC [Member]</t>
  </si>
  <si>
    <t>Sale of ownership interest to minority shareholders</t>
  </si>
  <si>
    <t>Sale of ownership interest to minority shareholders, 1st installment paid in October 2015</t>
  </si>
  <si>
    <t>Sale of ownership interest to minority shareholders, 2nd installment paid in February 2016</t>
  </si>
  <si>
    <t>Sale of ownership interest to minority shareholders, 3rd installment paid on or before September 1, 2016</t>
  </si>
  <si>
    <t>Recognized loss on valuation of investment</t>
  </si>
  <si>
    <t>Assets</t>
  </si>
  <si>
    <t>ECSI LLC [Member] | 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09933</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B11" t="n">
        <v>2016</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2995359</v>
      </c>
    </row>
    <row spans="1:3" r="19">
      <c s="4" r="A19" t="s">
        <v>28</v>
      </c>
    </row>
    <row spans="1:3" r="20">
      <c s="3" r="A20" t="s">
        <v>4</v>
      </c>
    </row>
    <row spans="1:3" r="21">
      <c s="4" r="A21" t="s">
        <v>27</v>
      </c>
      <c s="6" r="C21" t="n">
        <v>1295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3</v>
      </c>
      <c s="2" r="B1" t="s">
        <v>1</v>
      </c>
    </row>
    <row spans="1:2" r="2">
      <c s="2" r="B2" t="s">
        <v>190</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190</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190</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2</v>
      </c>
      <c s="2" r="B1" t="s">
        <v>1</v>
      </c>
    </row>
    <row spans="1:2" r="2">
      <c s="2" r="B2" t="s">
        <v>190</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190</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190</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1</v>
      </c>
      <c s="2" r="B1" t="s">
        <v>1</v>
      </c>
    </row>
    <row spans="1:2" r="2">
      <c s="2" r="B2" t="s">
        <v>190</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4</v>
      </c>
      <c s="2" r="B1" t="s">
        <v>1</v>
      </c>
    </row>
    <row spans="1:2" r="2">
      <c s="2" r="B2" t="s">
        <v>190</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7</v>
      </c>
      <c s="2" r="B1" t="s">
        <v>1</v>
      </c>
    </row>
    <row spans="1:2" r="2">
      <c s="2" r="B2" t="s">
        <v>190</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190</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300916</v>
      </c>
      <c s="7" r="C3" t="n">
        <v>8703347</v>
      </c>
    </row>
    <row spans="1:3" r="4">
      <c s="4" r="A4" t="s">
        <v>33</v>
      </c>
      <c s="6" r="B4" t="n">
        <v>1472067</v>
      </c>
      <c s="6" r="C4" t="n">
        <v>1433732</v>
      </c>
    </row>
    <row spans="1:3" r="5">
      <c s="4" r="A5" t="s">
        <v>34</v>
      </c>
      <c s="6" r="B5" t="n">
        <v>34091451</v>
      </c>
      <c s="6" r="C5" t="n">
        <v>42866156</v>
      </c>
    </row>
    <row spans="1:3" r="6">
      <c s="4" r="A6" t="s">
        <v>35</v>
      </c>
      <c s="6" r="B6" t="n">
        <v>415572</v>
      </c>
      <c s="6" r="C6" t="n">
        <v>297246</v>
      </c>
    </row>
    <row spans="1:3" r="7">
      <c s="4" r="A7" t="s">
        <v>36</v>
      </c>
      <c s="6" r="B7" t="n">
        <v>2698599</v>
      </c>
      <c s="6" r="C7" t="n">
        <v>1330996</v>
      </c>
    </row>
    <row spans="1:3" r="8">
      <c s="4" r="A8" t="s">
        <v>37</v>
      </c>
      <c s="6" r="B8" t="n">
        <v>48978605</v>
      </c>
      <c s="6" r="C8" t="n">
        <v>54631477</v>
      </c>
    </row>
    <row spans="1:3" r="9">
      <c s="4" r="A9" t="s">
        <v>38</v>
      </c>
      <c s="6" r="B9" t="n">
        <v>6674202</v>
      </c>
      <c s="6" r="C9" t="n">
        <v>7113694</v>
      </c>
    </row>
    <row spans="1:3" r="10">
      <c s="4" r="A10" t="s">
        <v>39</v>
      </c>
      <c s="6" r="B10" t="n">
        <v>3675342</v>
      </c>
      <c s="6" r="C10" t="n">
        <v>4812291</v>
      </c>
    </row>
    <row spans="1:3" r="11">
      <c s="4" r="A11" t="s">
        <v>40</v>
      </c>
      <c s="6" r="B11" t="n">
        <v>1787084</v>
      </c>
      <c s="6" r="C11" t="n">
        <v>1931875</v>
      </c>
    </row>
    <row spans="1:3" r="12">
      <c s="4" r="A12" t="s">
        <v>41</v>
      </c>
      <c s="6" r="B12" t="n">
        <v>61115233</v>
      </c>
      <c s="6" r="C12" t="n">
        <v>68489337</v>
      </c>
    </row>
    <row spans="1:3" r="13">
      <c s="3" r="A13" t="s">
        <v>42</v>
      </c>
    </row>
    <row spans="1:3" r="14">
      <c s="4" r="A14" t="s">
        <v>43</v>
      </c>
      <c s="6" r="B14" t="n">
        <v>7269227</v>
      </c>
      <c s="6" r="C14" t="n">
        <v>10409656</v>
      </c>
    </row>
    <row spans="1:3" r="15">
      <c s="4" r="A15" t="s">
        <v>44</v>
      </c>
      <c s="6" r="B15" t="n">
        <v>729425</v>
      </c>
      <c s="6" r="C15" t="n">
        <v>672272</v>
      </c>
    </row>
    <row spans="1:3" r="16">
      <c s="4" r="A16" t="s">
        <v>45</v>
      </c>
      <c s="6" r="B16" t="n">
        <v>7410998</v>
      </c>
      <c s="6" r="C16" t="n">
        <v>8687643</v>
      </c>
    </row>
    <row spans="1:3" r="17">
      <c s="4" r="A17" t="s">
        <v>46</v>
      </c>
      <c s="6" r="B17" t="n">
        <v>219637</v>
      </c>
      <c s="6" r="C17" t="n">
        <v>551148</v>
      </c>
    </row>
    <row spans="1:3" r="18">
      <c s="4" r="A18" t="s">
        <v>47</v>
      </c>
      <c s="6" r="B18" t="n">
        <v>3109408</v>
      </c>
      <c s="6" r="C18" t="n">
        <v>2618453</v>
      </c>
    </row>
    <row spans="1:3" r="19">
      <c s="4" r="A19" t="s">
        <v>48</v>
      </c>
      <c s="6" r="B19" t="n">
        <v>3304503</v>
      </c>
      <c s="6" r="C19" t="n">
        <v>3931284</v>
      </c>
    </row>
    <row spans="1:3" r="20">
      <c s="4" r="A20" t="s">
        <v>49</v>
      </c>
      <c s="6" r="B20" t="n">
        <v>22043198</v>
      </c>
      <c s="6" r="C20" t="n">
        <v>26870456</v>
      </c>
    </row>
    <row spans="1:3" r="21">
      <c s="4" r="A21" t="s">
        <v>50</v>
      </c>
      <c s="6" r="B21" t="n">
        <v>107035</v>
      </c>
      <c s="6" r="C21" t="n">
        <v>107035</v>
      </c>
    </row>
    <row spans="1:3" r="22">
      <c s="4" r="A22" t="s">
        <v>39</v>
      </c>
      <c s="6" r="B22" t="n">
        <v>596637</v>
      </c>
      <c s="6" r="C22" t="n">
        <v>631889</v>
      </c>
    </row>
    <row spans="1:3" r="23">
      <c s="4" r="A23" t="s">
        <v>51</v>
      </c>
      <c s="7" r="B23" t="n">
        <v>239338</v>
      </c>
      <c s="7" r="C23" t="n">
        <v>395098</v>
      </c>
    </row>
    <row spans="1:3" r="24">
      <c s="4" r="A24" t="s">
        <v>52</v>
      </c>
      <c s="4" r="B24" t="s">
        <v>53</v>
      </c>
      <c s="4" r="C24" t="s">
        <v>53</v>
      </c>
    </row>
    <row spans="1:3" r="25">
      <c s="3" r="A25" t="s">
        <v>54</v>
      </c>
    </row>
    <row spans="1:3" r="26">
      <c s="4" r="A26" t="s">
        <v>55</v>
      </c>
      <c s="7" r="B26" t="n">
        <v>0</v>
      </c>
      <c s="7" r="C26" t="n">
        <v>0</v>
      </c>
    </row>
    <row spans="1:3" r="27">
      <c s="4" r="A27" t="s">
        <v>56</v>
      </c>
      <c s="6" r="B27" t="n">
        <v>16607583</v>
      </c>
      <c s="6" r="C27" t="n">
        <v>16575286</v>
      </c>
    </row>
    <row spans="1:3" r="28">
      <c s="4" r="A28" t="s">
        <v>57</v>
      </c>
      <c s="6" r="B28" t="n">
        <v>22395501</v>
      </c>
      <c s="6" r="C28" t="n">
        <v>23246483</v>
      </c>
    </row>
    <row spans="1:3" r="29">
      <c s="4" r="A29" t="s">
        <v>58</v>
      </c>
      <c s="6" r="B29" t="n">
        <v>-2447046</v>
      </c>
      <c s="6" r="C29" t="n">
        <v>-1726339</v>
      </c>
    </row>
    <row spans="1:3" r="30">
      <c s="4" r="A30" t="s">
        <v>59</v>
      </c>
      <c s="6" r="B30" t="n">
        <v>-1172071</v>
      </c>
      <c s="6" r="C30" t="n">
        <v>-1223899</v>
      </c>
    </row>
    <row spans="1:3" r="31">
      <c s="4" r="A31" t="s">
        <v>60</v>
      </c>
      <c s="6" r="B31" t="n">
        <v>35427905</v>
      </c>
      <c s="6" r="C31" t="n">
        <v>36915469</v>
      </c>
    </row>
    <row spans="1:3" r="32">
      <c s="4" r="A32" t="s">
        <v>61</v>
      </c>
      <c s="6" r="B32" t="n">
        <v>2701120</v>
      </c>
      <c s="6" r="C32" t="n">
        <v>3569390</v>
      </c>
    </row>
    <row spans="1:3" r="33">
      <c s="4" r="A33" t="s">
        <v>62</v>
      </c>
      <c s="6" r="B33" t="n">
        <v>38129025</v>
      </c>
      <c s="6" r="C33" t="n">
        <v>40484859</v>
      </c>
    </row>
    <row spans="1:3" r="34">
      <c s="4" r="A34" t="s">
        <v>63</v>
      </c>
      <c s="6" r="B34" t="n">
        <v>61115233</v>
      </c>
      <c s="6" r="C34" t="n">
        <v>68489337</v>
      </c>
    </row>
    <row spans="1:3" r="35">
      <c s="4" r="A35" t="s">
        <v>64</v>
      </c>
    </row>
    <row spans="1:3" r="36">
      <c s="3" r="A36" t="s">
        <v>54</v>
      </c>
    </row>
    <row spans="1:3" r="37">
      <c s="4" r="A37" t="s">
        <v>65</v>
      </c>
      <c s="6" r="B37" t="n">
        <v>30331</v>
      </c>
      <c s="6" r="C37" t="n">
        <v>30232</v>
      </c>
    </row>
    <row spans="1:3" r="38">
      <c s="4" r="A38" t="s">
        <v>66</v>
      </c>
    </row>
    <row spans="1:3" r="39">
      <c s="3" r="A39" t="s">
        <v>54</v>
      </c>
    </row>
    <row spans="1:3" r="40">
      <c s="4" r="A40" t="s">
        <v>65</v>
      </c>
      <c s="7" r="B40" t="n">
        <v>13607</v>
      </c>
      <c s="7" r="C40" t="n">
        <v>13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190</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190</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190</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190</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5</v>
      </c>
      <c s="2" r="B1" t="s">
        <v>1</v>
      </c>
    </row>
    <row spans="1:2" r="2">
      <c s="2" r="B2" t="s">
        <v>190</v>
      </c>
    </row>
    <row spans="1:2" r="3">
      <c s="3" r="A3" t="s">
        <v>200</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190</v>
      </c>
    </row>
    <row spans="1:2" r="3">
      <c s="3" r="A3" t="s">
        <v>203</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7</v>
      </c>
      <c s="2" r="B1" t="s">
        <v>1</v>
      </c>
    </row>
    <row spans="1:2" r="2">
      <c s="2" r="B2" t="s">
        <v>190</v>
      </c>
    </row>
    <row spans="1:2" r="3">
      <c s="3" r="A3" t="s">
        <v>206</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0</v>
      </c>
      <c s="2" r="B1" t="s">
        <v>1</v>
      </c>
    </row>
    <row spans="1:2" r="2">
      <c s="2" r="B2" t="s">
        <v>190</v>
      </c>
    </row>
    <row spans="1:2" r="3">
      <c s="3" r="A3" t="s">
        <v>209</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190</v>
      </c>
    </row>
    <row spans="1:2" r="3">
      <c s="3" r="A3" t="s">
        <v>215</v>
      </c>
    </row>
    <row spans="1:2" r="4">
      <c s="4" r="A4" t="s">
        <v>214</v>
      </c>
      <c s="4" r="B4" t="s">
        <v>256</v>
      </c>
    </row>
    <row spans="1:2" r="5">
      <c s="4" r="A5" t="s">
        <v>257</v>
      </c>
      <c s="4" r="B5"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9</v>
      </c>
      <c s="2" r="B1" t="s">
        <v>1</v>
      </c>
    </row>
    <row spans="1:2" r="2">
      <c s="2" r="B2" t="s">
        <v>190</v>
      </c>
    </row>
    <row spans="1:2" r="3">
      <c s="3" r="A3" t="s">
        <v>224</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7</v>
      </c>
      <c s="2" r="B1" t="s">
        <v>2</v>
      </c>
      <c s="2" r="C1" t="s">
        <v>30</v>
      </c>
    </row>
    <row spans="1:3" r="2">
      <c s="3" r="A2" t="s">
        <v>31</v>
      </c>
    </row>
    <row spans="1:3" r="3">
      <c s="4" r="A3" t="s">
        <v>68</v>
      </c>
      <c s="7" r="B3" t="n">
        <v>6119050</v>
      </c>
      <c s="7" r="C3" t="n">
        <v>5954261</v>
      </c>
    </row>
    <row spans="1:3" r="4">
      <c s="4" r="A4" t="s">
        <v>69</v>
      </c>
      <c s="7" r="B4" t="n">
        <v>23088002</v>
      </c>
      <c s="7" r="C4" t="n">
        <v>23438269</v>
      </c>
    </row>
    <row spans="1:3" r="5">
      <c s="3" r="A5" t="s">
        <v>54</v>
      </c>
    </row>
    <row spans="1:3" r="6">
      <c s="4" r="A6" t="s">
        <v>70</v>
      </c>
      <c s="8" r="B6" t="n">
        <v>0.01</v>
      </c>
      <c s="8" r="C6" t="n">
        <v>0.01</v>
      </c>
    </row>
    <row spans="1:3" r="7">
      <c s="4" r="A7" t="s">
        <v>71</v>
      </c>
      <c s="6" r="B7" t="n">
        <v>2000000</v>
      </c>
      <c s="6" r="C7" t="n">
        <v>2000000</v>
      </c>
    </row>
    <row spans="1:3" r="8">
      <c s="4" r="A8" t="s">
        <v>72</v>
      </c>
      <c s="6" r="B8" t="n">
        <v>0</v>
      </c>
      <c s="6" r="C8" t="n">
        <v>0</v>
      </c>
    </row>
    <row spans="1:3" r="9">
      <c s="4" r="A9" t="s">
        <v>64</v>
      </c>
    </row>
    <row spans="1:3" r="10">
      <c s="3" r="A10" t="s">
        <v>54</v>
      </c>
    </row>
    <row spans="1:3" r="11">
      <c s="4" r="A11" t="s">
        <v>73</v>
      </c>
      <c s="8" r="B11" t="n">
        <v>0.01</v>
      </c>
      <c s="8" r="C11" t="n">
        <v>0.01</v>
      </c>
    </row>
    <row spans="1:3" r="12">
      <c s="4" r="A12" t="s">
        <v>74</v>
      </c>
      <c s="6" r="B12" t="n">
        <v>6000000</v>
      </c>
      <c s="6" r="C12" t="n">
        <v>6000000</v>
      </c>
    </row>
    <row spans="1:3" r="13">
      <c s="4" r="A13" t="s">
        <v>75</v>
      </c>
      <c s="6" r="B13" t="n">
        <v>3033071</v>
      </c>
      <c s="6" r="C13" t="n">
        <v>3023206</v>
      </c>
    </row>
    <row spans="1:3" r="14">
      <c s="4" r="A14" t="s">
        <v>76</v>
      </c>
      <c s="6" r="B14" t="n">
        <v>37712</v>
      </c>
      <c s="6" r="C14" t="n">
        <v>42245</v>
      </c>
    </row>
    <row spans="1:3" r="15">
      <c s="4" r="A15" t="s">
        <v>66</v>
      </c>
    </row>
    <row spans="1:3" r="16">
      <c s="3" r="A16" t="s">
        <v>54</v>
      </c>
    </row>
    <row spans="1:3" r="17">
      <c s="4" r="A17" t="s">
        <v>73</v>
      </c>
      <c s="8" r="B17" t="n">
        <v>0.01</v>
      </c>
      <c s="8" r="C17" t="n">
        <v>0.01</v>
      </c>
    </row>
    <row spans="1:3" r="18">
      <c s="4" r="A18" t="s">
        <v>74</v>
      </c>
      <c s="6" r="B18" t="n">
        <v>10000000</v>
      </c>
      <c s="6" r="C18" t="n">
        <v>10000000</v>
      </c>
    </row>
    <row spans="1:3" r="19">
      <c s="4" r="A19" t="s">
        <v>75</v>
      </c>
      <c s="6" r="B19" t="n">
        <v>1360654</v>
      </c>
      <c s="6" r="C19" t="n">
        <v>1370519</v>
      </c>
    </row>
    <row spans="1:3" r="20">
      <c s="4" r="A20" t="s">
        <v>76</v>
      </c>
      <c s="6" r="B20" t="n">
        <v>64801</v>
      </c>
      <c s="6" r="C20" t="n">
        <v>64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190</v>
      </c>
    </row>
    <row spans="1:2" r="3">
      <c s="3" r="A3" t="s">
        <v>227</v>
      </c>
    </row>
    <row spans="1:2" r="4">
      <c s="4" r="A4" t="s">
        <v>226</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48"/>
  </cols>
  <sheetData>
    <row spans="1:2" r="1">
      <c s="1" r="A1" t="s">
        <v>264</v>
      </c>
      <c s="2" r="B1" t="s">
        <v>1</v>
      </c>
    </row>
    <row spans="1:2" r="2">
      <c s="2" r="B2" t="s">
        <v>265</v>
      </c>
    </row>
    <row spans="1:2" r="3">
      <c s="3" r="A3" t="s">
        <v>191</v>
      </c>
    </row>
    <row spans="1:2" r="4">
      <c s="4" r="A4" t="s">
        <v>266</v>
      </c>
      <c s="6" r="B4" t="n">
        <v>18</v>
      </c>
    </row>
    <row spans="1:2" r="5">
      <c s="4" r="A5" t="s">
        <v>267</v>
      </c>
      <c s="6" r="B5" t="n">
        <v>11</v>
      </c>
    </row>
    <row spans="1:2" r="6">
      <c s="4" r="A6" t="s">
        <v>268</v>
      </c>
      <c s="6" r="B6" t="n">
        <v>80</v>
      </c>
    </row>
    <row spans="1:2" r="7">
      <c s="4" r="A7" t="s">
        <v>269</v>
      </c>
      <c s="6" r="B7" t="n">
        <v>50000</v>
      </c>
    </row>
    <row spans="1:2" r="8">
      <c s="4" r="A8" t="s">
        <v>270</v>
      </c>
      <c s="6" r="B8" t="n">
        <v>1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1</v>
      </c>
      <c s="2" r="B1" t="s">
        <v>1</v>
      </c>
    </row>
    <row spans="1:3" r="2">
      <c s="2" r="B2" t="s">
        <v>2</v>
      </c>
      <c s="2" r="C2" t="s">
        <v>30</v>
      </c>
    </row>
    <row spans="1:3" r="3">
      <c s="3" r="A3" t="s">
        <v>272</v>
      </c>
    </row>
    <row spans="1:3" r="4">
      <c s="4" r="A4" t="s">
        <v>273</v>
      </c>
      <c s="4" r="B4" t="s">
        <v>274</v>
      </c>
    </row>
    <row spans="1:3" r="5">
      <c s="4" r="A5" t="s">
        <v>275</v>
      </c>
    </row>
    <row spans="1:3" r="6">
      <c s="3" r="A6" t="s">
        <v>272</v>
      </c>
    </row>
    <row spans="1:3" r="7">
      <c s="4" r="A7" t="s">
        <v>276</v>
      </c>
      <c s="9" r="B7" t="n">
        <v>0.2</v>
      </c>
      <c s="9" r="C7"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r="A1" t="s">
        <v>277</v>
      </c>
      <c s="2" r="B1" t="s">
        <v>1</v>
      </c>
      <c s="2" r="C1" t="s">
        <v>186</v>
      </c>
    </row>
    <row spans="1:3" r="2">
      <c s="2" r="B2" t="s">
        <v>2</v>
      </c>
      <c s="2" r="C2" t="s">
        <v>30</v>
      </c>
    </row>
    <row spans="1:3" r="3">
      <c s="4" r="A3" t="s">
        <v>278</v>
      </c>
    </row>
    <row spans="1:3" r="4">
      <c s="3" r="A4" t="s">
        <v>279</v>
      </c>
    </row>
    <row spans="1:3" r="5">
      <c s="4" r="A5" t="s">
        <v>280</v>
      </c>
      <c s="7" r="B5" t="n">
        <v>100000</v>
      </c>
      <c s="7" r="C5" t="n">
        <v>100000</v>
      </c>
    </row>
    <row spans="1:3" r="6">
      <c s="4" r="A6" t="s">
        <v>281</v>
      </c>
    </row>
    <row spans="1:3" r="7">
      <c s="3" r="A7" t="s">
        <v>279</v>
      </c>
    </row>
    <row spans="1:3" r="8">
      <c s="4" r="A8" t="s">
        <v>33</v>
      </c>
      <c s="6" r="B8" t="n">
        <v>1472067</v>
      </c>
      <c s="6" r="C8" t="n">
        <v>1433732</v>
      </c>
    </row>
    <row spans="1:3" r="9">
      <c s="4" r="A9" t="s">
        <v>282</v>
      </c>
    </row>
    <row spans="1:3" r="10">
      <c s="3" r="A10" t="s">
        <v>279</v>
      </c>
    </row>
    <row spans="1:3" r="11">
      <c s="4" r="A11" t="s">
        <v>33</v>
      </c>
      <c s="6" r="B11" t="n">
        <v>1472067</v>
      </c>
      <c s="6" r="C11" t="n">
        <v>1433732</v>
      </c>
    </row>
    <row spans="1:3" r="12">
      <c s="4" r="A12" t="s">
        <v>283</v>
      </c>
    </row>
    <row spans="1:3" r="13">
      <c s="3" r="A13" t="s">
        <v>279</v>
      </c>
    </row>
    <row spans="1:3" r="14">
      <c s="4" r="A14" t="s">
        <v>33</v>
      </c>
      <c s="6" r="B14" t="n">
        <v>0</v>
      </c>
      <c s="6" r="C14" t="n">
        <v>0</v>
      </c>
    </row>
    <row spans="1:3" r="15">
      <c s="4" r="A15" t="s">
        <v>284</v>
      </c>
    </row>
    <row spans="1:3" r="16">
      <c s="3" r="A16" t="s">
        <v>279</v>
      </c>
    </row>
    <row spans="1:3" r="17">
      <c s="4" r="A17" t="s">
        <v>33</v>
      </c>
      <c s="7" r="B17" t="n">
        <v>0</v>
      </c>
      <c s="7" r="C1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285</v>
      </c>
      <c s="2" r="C1" t="s">
        <v>78</v>
      </c>
      <c s="2" r="E1" t="s">
        <v>1</v>
      </c>
    </row>
    <row spans="1:8" r="2">
      <c s="2" r="C2" t="s">
        <v>2</v>
      </c>
      <c s="2" r="D2" t="s">
        <v>79</v>
      </c>
      <c s="2" r="E2" t="s">
        <v>2</v>
      </c>
      <c s="2" r="F2" t="s">
        <v>79</v>
      </c>
      <c s="2" r="G2" t="s">
        <v>2</v>
      </c>
      <c s="2" r="H2" t="s">
        <v>30</v>
      </c>
    </row>
    <row spans="1:8" r="3">
      <c s="3" r="A3" t="s">
        <v>286</v>
      </c>
    </row>
    <row spans="1:8" r="4">
      <c s="4" r="A4" t="s">
        <v>287</v>
      </c>
      <c s="7" r="G4" t="n">
        <v>19999254</v>
      </c>
      <c s="7" r="H4" t="n">
        <v>22915726</v>
      </c>
    </row>
    <row spans="1:8" r="5">
      <c s="4" r="A5" t="s">
        <v>288</v>
      </c>
      <c s="6" r="G5" t="n">
        <v>20211247</v>
      </c>
      <c s="6" r="H5" t="n">
        <v>25904691</v>
      </c>
    </row>
    <row spans="1:8" r="6">
      <c s="4" r="A6" t="s">
        <v>289</v>
      </c>
      <c s="6" r="G6" t="n">
        <v>40210501</v>
      </c>
      <c s="6" r="H6" t="n">
        <v>48820417</v>
      </c>
    </row>
    <row spans="1:8" r="7">
      <c s="4" r="A7" t="s">
        <v>68</v>
      </c>
      <c s="7" r="C7" t="n">
        <v>-6119050</v>
      </c>
      <c s="7" r="D7" t="n">
        <v>-6777679</v>
      </c>
      <c s="7" r="E7" t="n">
        <v>-5954261</v>
      </c>
      <c s="7" r="F7" t="n">
        <v>-6507869</v>
      </c>
      <c s="6" r="G7" t="n">
        <v>-6119050</v>
      </c>
      <c s="6" r="H7" t="n">
        <v>-5954261</v>
      </c>
    </row>
    <row spans="1:8" r="8">
      <c s="4" r="A8" t="s">
        <v>290</v>
      </c>
      <c s="6" r="G8" t="n">
        <v>34091451</v>
      </c>
      <c s="6" r="H8" t="n">
        <v>42866156</v>
      </c>
    </row>
    <row spans="1:8" r="9">
      <c s="4" r="A9" t="s">
        <v>291</v>
      </c>
      <c s="7" r="G9" t="n">
        <v>700000</v>
      </c>
      <c s="7" r="H9" t="n">
        <v>500000</v>
      </c>
    </row>
    <row spans="1:8" r="10">
      <c s="4" r="A10" t="s">
        <v>292</v>
      </c>
      <c s="4" r="E10" t="s">
        <v>293</v>
      </c>
    </row>
    <row spans="1:8" r="11">
      <c s="4" r="A11" t="s">
        <v>294</v>
      </c>
      <c s="4" r="G11" t="s">
        <v>295</v>
      </c>
      <c s="4" r="H11" t="s">
        <v>296</v>
      </c>
    </row>
    <row spans="1:8" r="12">
      <c s="4" r="A12" t="s">
        <v>297</v>
      </c>
      <c s="4" r="G12" t="s">
        <v>298</v>
      </c>
      <c s="4" r="H12" t="s">
        <v>299</v>
      </c>
    </row>
    <row spans="1:8" r="13">
      <c s="4" r="A13" t="s">
        <v>300</v>
      </c>
      <c s="6" r="C13" t="n">
        <v>300000</v>
      </c>
      <c s="6" r="D13" t="n">
        <v>100000</v>
      </c>
      <c s="7" r="E13" t="n">
        <v>300000</v>
      </c>
      <c s="6" r="F13" t="n">
        <v>100000</v>
      </c>
    </row>
    <row spans="1:8" r="14">
      <c s="3" r="A14" t="s">
        <v>301</v>
      </c>
    </row>
    <row spans="1:8" r="15">
      <c s="4" r="A15" t="s">
        <v>302</v>
      </c>
      <c s="6" r="C15" t="n">
        <v>5919145</v>
      </c>
      <c s="6" r="D15" t="n">
        <v>6777679</v>
      </c>
      <c s="6" r="E15" t="n">
        <v>5954261</v>
      </c>
      <c s="6" r="F15" t="n">
        <v>6507869</v>
      </c>
    </row>
    <row spans="1:8" r="16">
      <c s="4" r="A16" t="s">
        <v>303</v>
      </c>
      <c s="4" r="B16" t="s">
        <v>304</v>
      </c>
      <c s="6" r="C16" t="n">
        <v>-121000</v>
      </c>
      <c s="6" r="D16" t="n">
        <v>-56337</v>
      </c>
      <c s="6" r="E16" t="n">
        <v>-149580</v>
      </c>
      <c s="6" r="F16" t="n">
        <v>243679</v>
      </c>
    </row>
    <row spans="1:8" r="17">
      <c s="4" r="A17" t="s">
        <v>305</v>
      </c>
      <c s="4" r="B17" t="s">
        <v>306</v>
      </c>
      <c s="6" r="C17" t="n">
        <v>320905</v>
      </c>
      <c s="6" r="D17" t="n">
        <v>-361811</v>
      </c>
      <c s="6" r="E17" t="n">
        <v>314369</v>
      </c>
      <c s="6" r="F17" t="n">
        <v>-392017</v>
      </c>
    </row>
    <row spans="1:8" r="18">
      <c s="4" r="A18" t="s">
        <v>307</v>
      </c>
      <c s="6" r="C18" t="n">
        <v>6119050</v>
      </c>
      <c s="7" r="D18" t="n">
        <v>6359531</v>
      </c>
      <c s="6" r="E18" t="n">
        <v>6119050</v>
      </c>
      <c s="7" r="F18" t="n">
        <v>6359531</v>
      </c>
    </row>
    <row spans="1:8" r="19">
      <c s="4" r="A19" t="s">
        <v>308</v>
      </c>
    </row>
    <row spans="1:8" r="20">
      <c s="3" r="A20" t="s">
        <v>286</v>
      </c>
    </row>
    <row spans="1:8" r="21">
      <c s="4" r="A21" t="s">
        <v>289</v>
      </c>
      <c s="7" r="G21" t="n">
        <v>35168109</v>
      </c>
      <c s="7" r="H21" t="n">
        <v>43629044</v>
      </c>
    </row>
    <row spans="1:8" r="22">
      <c s="4" r="A22" t="s">
        <v>68</v>
      </c>
      <c s="6" r="C22" t="n">
        <v>1217597</v>
      </c>
      <c s="6" r="E22" t="n">
        <v>1042570</v>
      </c>
      <c s="6" r="G22" t="n">
        <v>1217597</v>
      </c>
      <c s="6" r="H22" t="n">
        <v>1042570</v>
      </c>
    </row>
    <row spans="1:8" r="23">
      <c s="3" r="A23" t="s">
        <v>301</v>
      </c>
    </row>
    <row spans="1:8" r="24">
      <c s="4" r="A24" t="s">
        <v>302</v>
      </c>
      <c s="6" r="E24" t="n">
        <v>-1042570</v>
      </c>
    </row>
    <row spans="1:8" r="25">
      <c s="4" r="A25" t="s">
        <v>307</v>
      </c>
      <c s="6" r="C25" t="n">
        <v>-1217597</v>
      </c>
      <c s="6" r="E25" t="n">
        <v>-1217597</v>
      </c>
    </row>
    <row spans="1:8" r="26">
      <c s="4" r="A26" t="s">
        <v>309</v>
      </c>
    </row>
    <row spans="1:8" r="27">
      <c s="3" r="A27" t="s">
        <v>286</v>
      </c>
    </row>
    <row spans="1:8" r="28">
      <c s="4" r="A28" t="s">
        <v>289</v>
      </c>
      <c s="6" r="G28" t="n">
        <v>5026392</v>
      </c>
      <c s="6" r="H28" t="n">
        <v>5066789</v>
      </c>
    </row>
    <row spans="1:8" r="29">
      <c s="4" r="A29" t="s">
        <v>68</v>
      </c>
      <c s="6" r="C29" t="n">
        <v>4894453</v>
      </c>
      <c s="6" r="E29" t="n">
        <v>4894453</v>
      </c>
      <c s="6" r="G29" t="n">
        <v>4894453</v>
      </c>
      <c s="6" r="H29" t="n">
        <v>4894453</v>
      </c>
    </row>
    <row spans="1:8" r="30">
      <c s="3" r="A30" t="s">
        <v>301</v>
      </c>
    </row>
    <row spans="1:8" r="31">
      <c s="4" r="A31" t="s">
        <v>302</v>
      </c>
      <c s="6" r="E31" t="n">
        <v>-4894453</v>
      </c>
    </row>
    <row spans="1:8" r="32">
      <c s="4" r="A32" t="s">
        <v>307</v>
      </c>
      <c s="6" r="C32" t="n">
        <v>-4894453</v>
      </c>
      <c s="6" r="E32" t="n">
        <v>-4894453</v>
      </c>
    </row>
    <row spans="1:8" r="33">
      <c s="4" r="A33" t="s">
        <v>310</v>
      </c>
    </row>
    <row spans="1:8" r="34">
      <c s="3" r="A34" t="s">
        <v>286</v>
      </c>
    </row>
    <row spans="1:8" r="35">
      <c s="4" r="A35" t="s">
        <v>289</v>
      </c>
      <c s="6" r="G35" t="n">
        <v>16000</v>
      </c>
      <c s="6" r="H35" t="n">
        <v>124584</v>
      </c>
    </row>
    <row spans="1:8" r="36">
      <c s="4" r="A36" t="s">
        <v>68</v>
      </c>
      <c s="6" r="C36" t="n">
        <v>7000</v>
      </c>
      <c s="6" r="E36" t="n">
        <v>7000</v>
      </c>
      <c s="7" r="G36" t="n">
        <v>7000</v>
      </c>
      <c s="7" r="H36" t="n">
        <v>17238</v>
      </c>
    </row>
    <row spans="1:8" r="37">
      <c s="3" r="A37" t="s">
        <v>301</v>
      </c>
    </row>
    <row spans="1:8" r="38">
      <c s="4" r="A38" t="s">
        <v>302</v>
      </c>
      <c s="6" r="E38" t="n">
        <v>-17238</v>
      </c>
    </row>
    <row spans="1:8" r="39">
      <c s="4" r="A39" t="s">
        <v>307</v>
      </c>
      <c s="7" r="C39" t="n">
        <v>-7000</v>
      </c>
      <c s="7" r="E39" t="n">
        <v>-7000</v>
      </c>
    </row>
    <row spans="1:8" r="40">
      <c r="A40" t="n"/>
    </row>
    <row spans="1:8" r="41">
      <c s="4" r="A41" t="s">
        <v>304</v>
      </c>
      <c s="4" r="B41" t="s">
        <v>311</v>
      </c>
    </row>
    <row spans="1:8" r="42">
      <c s="4" r="A42" t="s">
        <v>306</v>
      </c>
      <c s="4" r="B42" t="s">
        <v>312</v>
      </c>
    </row>
  </sheetData>
  <mergeCells count="6">
    <mergeCell ref="A1:B2"/>
    <mergeCell ref="C1:D1"/>
    <mergeCell ref="E1:F1"/>
    <mergeCell ref="A40:G40"/>
    <mergeCell ref="B41:G41"/>
    <mergeCell ref="B42:G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30</v>
      </c>
    </row>
    <row spans="1:3" r="3">
      <c s="3" r="A3" t="s">
        <v>206</v>
      </c>
    </row>
    <row spans="1:3" r="4">
      <c s="4" r="A4" t="s">
        <v>314</v>
      </c>
      <c s="7" r="B4" t="n">
        <v>729425</v>
      </c>
      <c s="7" r="C4" t="n">
        <v>672272</v>
      </c>
    </row>
    <row spans="1:3" r="5">
      <c s="4" r="A5" t="s">
        <v>315</v>
      </c>
      <c s="6" r="B5" t="n">
        <v>1347138</v>
      </c>
      <c s="6" r="C5" t="n">
        <v>1144031</v>
      </c>
    </row>
    <row spans="1:3" r="6">
      <c s="4" r="A6" t="s">
        <v>316</v>
      </c>
      <c s="6" r="B6" t="n">
        <v>2076563</v>
      </c>
      <c s="6" r="C6" t="n">
        <v>1816303</v>
      </c>
    </row>
    <row spans="1:3" r="7">
      <c s="4" r="A7" t="s">
        <v>317</v>
      </c>
      <c s="6" r="B7" t="n">
        <v>33555874</v>
      </c>
      <c s="6" r="C7" t="n">
        <v>30992697</v>
      </c>
    </row>
    <row spans="1:3" r="8">
      <c s="4" r="A8" t="s">
        <v>318</v>
      </c>
      <c s="7" r="B8" t="n">
        <v>35632437</v>
      </c>
      <c s="7" r="C8" t="n">
        <v>32809000</v>
      </c>
    </row>
    <row spans="1:3" r="9">
      <c s="4" r="A9" t="s">
        <v>319</v>
      </c>
      <c s="4" r="B9" t="s">
        <v>320</v>
      </c>
    </row>
    <row spans="1:3" r="10">
      <c s="4" r="A10" t="s">
        <v>321</v>
      </c>
      <c s="4" r="B10"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23</v>
      </c>
      <c s="2" r="B1" t="s">
        <v>1</v>
      </c>
    </row>
    <row spans="1:3" r="2">
      <c s="2" r="B2" t="s">
        <v>2</v>
      </c>
      <c s="2" r="C2" t="s">
        <v>30</v>
      </c>
    </row>
    <row spans="1:3" r="3">
      <c s="3" r="A3" t="s">
        <v>324</v>
      </c>
    </row>
    <row spans="1:3" r="4">
      <c s="4" r="A4" t="s">
        <v>163</v>
      </c>
      <c s="7" r="B4" t="n">
        <v>458975</v>
      </c>
      <c s="7" r="C4" t="n">
        <v>946246</v>
      </c>
    </row>
    <row spans="1:3" r="5">
      <c s="4" r="A5" t="s">
        <v>46</v>
      </c>
      <c s="6" r="B5" t="n">
        <v>-219637</v>
      </c>
      <c s="6" r="C5" t="n">
        <v>-551148</v>
      </c>
    </row>
    <row spans="1:3" r="6">
      <c s="4" r="A6" t="s">
        <v>51</v>
      </c>
      <c s="7" r="B6" t="n">
        <v>239338</v>
      </c>
      <c s="6" r="C6" t="n">
        <v>395098</v>
      </c>
    </row>
    <row spans="1:3" r="7">
      <c s="4" r="A7" t="s">
        <v>319</v>
      </c>
      <c s="4" r="B7" t="s">
        <v>320</v>
      </c>
    </row>
    <row spans="1:3" r="8">
      <c s="4" r="A8" t="s">
        <v>321</v>
      </c>
      <c s="4" r="B8" t="s">
        <v>322</v>
      </c>
    </row>
    <row spans="1:3" r="9">
      <c s="3" r="A9" t="s">
        <v>325</v>
      </c>
    </row>
    <row spans="1:3" r="10">
      <c s="4" r="A10" t="s">
        <v>326</v>
      </c>
      <c s="7" r="B10" t="n">
        <v>219637</v>
      </c>
    </row>
    <row spans="1:3" r="11">
      <c s="4" r="A11" t="s">
        <v>327</v>
      </c>
      <c s="6" r="B11" t="n">
        <v>195387</v>
      </c>
    </row>
    <row spans="1:3" r="12">
      <c s="4" r="A12" t="s">
        <v>328</v>
      </c>
      <c s="6" r="B12" t="n">
        <v>23534</v>
      </c>
    </row>
    <row spans="1:3" r="13">
      <c s="4" r="A13" t="s">
        <v>329</v>
      </c>
      <c s="6" r="B13" t="n">
        <v>10209</v>
      </c>
    </row>
    <row spans="1:3" r="14">
      <c s="4" r="A14" t="s">
        <v>330</v>
      </c>
      <c s="6" r="B14" t="n">
        <v>10208</v>
      </c>
    </row>
    <row spans="1:3" r="15">
      <c s="4" r="A15" t="s">
        <v>163</v>
      </c>
      <c s="6" r="B15" t="n">
        <v>458975</v>
      </c>
      <c s="6" r="C15" t="n">
        <v>946246</v>
      </c>
    </row>
    <row spans="1:3" r="16">
      <c s="4" r="A16" t="s">
        <v>331</v>
      </c>
    </row>
    <row spans="1:3" r="17">
      <c s="3" r="A17" t="s">
        <v>324</v>
      </c>
    </row>
    <row spans="1:3" r="18">
      <c s="4" r="A18" t="s">
        <v>163</v>
      </c>
      <c s="7" r="B18" t="n">
        <v>211007</v>
      </c>
      <c s="6" r="C18" t="n">
        <v>635598</v>
      </c>
    </row>
    <row spans="1:3" r="19">
      <c s="4" r="A19" t="s">
        <v>319</v>
      </c>
      <c s="4" r="B19" t="s">
        <v>332</v>
      </c>
    </row>
    <row spans="1:3" r="20">
      <c s="4" r="A20" t="s">
        <v>321</v>
      </c>
      <c s="4" r="B20" t="s">
        <v>333</v>
      </c>
    </row>
    <row spans="1:3" r="21">
      <c s="3" r="A21" t="s">
        <v>325</v>
      </c>
    </row>
    <row spans="1:3" r="22">
      <c s="4" r="A22" t="s">
        <v>163</v>
      </c>
      <c s="7" r="B22" t="n">
        <v>211007</v>
      </c>
      <c s="6" r="C22" t="n">
        <v>635598</v>
      </c>
    </row>
    <row spans="1:3" r="23">
      <c s="4" r="A23" t="s">
        <v>334</v>
      </c>
    </row>
    <row spans="1:3" r="24">
      <c s="3" r="A24" t="s">
        <v>324</v>
      </c>
    </row>
    <row spans="1:3" r="25">
      <c s="4" r="A25" t="s">
        <v>163</v>
      </c>
      <c s="7" r="B25" t="n">
        <v>247968</v>
      </c>
      <c s="6" r="C25" t="n">
        <v>310648</v>
      </c>
    </row>
    <row spans="1:3" r="26">
      <c s="4" r="A26" t="s">
        <v>319</v>
      </c>
      <c s="4" r="B26" t="s">
        <v>335</v>
      </c>
    </row>
    <row spans="1:3" r="27">
      <c s="4" r="A27" t="s">
        <v>321</v>
      </c>
      <c s="4" r="B27" t="s">
        <v>336</v>
      </c>
    </row>
    <row spans="1:3" r="28">
      <c s="3" r="A28" t="s">
        <v>325</v>
      </c>
    </row>
    <row spans="1:3" r="29">
      <c s="4" r="A29" t="s">
        <v>163</v>
      </c>
      <c s="7" r="B29" t="n">
        <v>247968</v>
      </c>
      <c s="7" r="C29" t="n">
        <v>3106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spans="1:5" r="1">
      <c s="1" r="A1" t="s">
        <v>337</v>
      </c>
      <c s="2" r="B1" t="s">
        <v>1</v>
      </c>
    </row>
    <row spans="1:5" r="2">
      <c s="2" r="B2" t="s">
        <v>2</v>
      </c>
      <c s="2" r="C2" t="s">
        <v>79</v>
      </c>
      <c s="2" r="D2" t="s">
        <v>338</v>
      </c>
      <c s="2" r="E2" t="s">
        <v>30</v>
      </c>
    </row>
    <row spans="1:5" r="3">
      <c s="3" r="A3" t="s">
        <v>212</v>
      </c>
    </row>
    <row spans="1:5" r="4">
      <c s="4" r="A4" t="s">
        <v>339</v>
      </c>
      <c s="4" r="B4" t="s">
        <v>340</v>
      </c>
      <c s="4" r="C4" t="s">
        <v>341</v>
      </c>
    </row>
    <row spans="1:5" r="5">
      <c s="4" r="A5" t="s">
        <v>342</v>
      </c>
      <c s="9" r="D5" t="n">
        <v>0.9</v>
      </c>
    </row>
    <row spans="1:5" r="6">
      <c s="4" r="A6" t="s">
        <v>343</v>
      </c>
      <c s="9" r="D6" t="n">
        <v>0.9</v>
      </c>
    </row>
    <row spans="1:5" r="7">
      <c s="4" r="A7" t="s">
        <v>344</v>
      </c>
      <c s="9" r="B7" t="n">
        <v>2.7</v>
      </c>
      <c s="9" r="E7"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spans="1:7" r="1">
      <c s="1" r="A1" t="s">
        <v>345</v>
      </c>
      <c s="2" r="B1" t="s">
        <v>78</v>
      </c>
      <c s="2" r="D1" t="s">
        <v>1</v>
      </c>
    </row>
    <row spans="1:7" r="2">
      <c s="2" r="B2" t="s">
        <v>2</v>
      </c>
      <c s="2" r="C2" t="s">
        <v>79</v>
      </c>
      <c s="2" r="D2" t="s">
        <v>2</v>
      </c>
      <c s="2" r="E2" t="s">
        <v>79</v>
      </c>
      <c s="2" r="F2" t="s">
        <v>2</v>
      </c>
      <c s="2" r="G2" t="s">
        <v>30</v>
      </c>
    </row>
    <row spans="1:7" r="3">
      <c s="3" r="A3" t="s">
        <v>215</v>
      </c>
    </row>
    <row spans="1:7" r="4">
      <c s="4" r="A4" t="s">
        <v>346</v>
      </c>
      <c s="7" r="B4" t="n">
        <v>1818854</v>
      </c>
      <c s="7" r="C4" t="n">
        <v>2393351</v>
      </c>
      <c s="7" r="D4" t="n">
        <v>1818854</v>
      </c>
      <c s="7" r="E4" t="n">
        <v>2393351</v>
      </c>
      <c s="7" r="F4" t="n">
        <v>1818854</v>
      </c>
      <c s="7" r="G4" t="n">
        <v>2242813</v>
      </c>
    </row>
    <row spans="1:7" r="5">
      <c s="4" r="A5" t="s">
        <v>347</v>
      </c>
      <c s="6" r="F5" t="n">
        <v>1485649</v>
      </c>
      <c s="6" r="G5" t="n">
        <v>1688471</v>
      </c>
    </row>
    <row spans="1:7" r="6">
      <c s="4" r="A6" t="s">
        <v>348</v>
      </c>
      <c s="7" r="F6" t="n">
        <v>3304503</v>
      </c>
      <c s="7" r="G6" t="n">
        <v>3931284</v>
      </c>
    </row>
    <row spans="1:7" r="7">
      <c s="3" r="A7" t="s">
        <v>349</v>
      </c>
    </row>
    <row spans="1:7" r="8">
      <c s="4" r="A8" t="s">
        <v>302</v>
      </c>
      <c s="6" r="B8" t="n">
        <v>1818854</v>
      </c>
      <c s="6" r="C8" t="n">
        <v>2393351</v>
      </c>
      <c s="6" r="D8" t="n">
        <v>2242813</v>
      </c>
      <c s="6" r="E8" t="n">
        <v>2393351</v>
      </c>
    </row>
    <row spans="1:7" r="9">
      <c s="4" r="A9" t="s">
        <v>350</v>
      </c>
      <c s="6" r="B9" t="n">
        <v>0</v>
      </c>
      <c s="6" r="C9" t="n">
        <v>-150538</v>
      </c>
      <c s="6" r="D9" t="n">
        <v>-423959</v>
      </c>
      <c s="6" r="E9" t="n">
        <v>-150538</v>
      </c>
    </row>
    <row spans="1:7" r="10">
      <c s="4" r="A10" t="s">
        <v>307</v>
      </c>
      <c s="7" r="B10" t="n">
        <v>1818854</v>
      </c>
      <c s="7" r="C10" t="n">
        <v>2242813</v>
      </c>
      <c s="7" r="D10" t="n">
        <v>1818854</v>
      </c>
      <c s="7" r="E10" t="n">
        <v>22428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27"/>
    <col customWidth="1" max="3" min="3" width="27"/>
    <col customWidth="1" max="4" min="4" width="29"/>
    <col customWidth="1" max="5" min="5" width="21"/>
    <col customWidth="1" max="6" min="6" width="21"/>
  </cols>
  <sheetData>
    <row spans="1:6" r="1">
      <c s="1" r="A1" t="s">
        <v>351</v>
      </c>
      <c s="2" r="B1" t="s">
        <v>352</v>
      </c>
      <c s="2" r="D1" t="s">
        <v>1</v>
      </c>
      <c s="2" r="F1" t="s">
        <v>186</v>
      </c>
    </row>
    <row spans="1:6" r="2">
      <c s="2" r="B2" t="s">
        <v>353</v>
      </c>
      <c s="2" r="C2" t="s">
        <v>354</v>
      </c>
      <c s="2" r="D2" t="s">
        <v>355</v>
      </c>
      <c s="2" r="E2" t="s">
        <v>356</v>
      </c>
      <c s="2" r="F2" t="s">
        <v>357</v>
      </c>
    </row>
    <row spans="1:6" r="3">
      <c s="3" r="A3" t="s">
        <v>358</v>
      </c>
    </row>
    <row spans="1:6" r="4">
      <c s="4" r="A4" t="s">
        <v>359</v>
      </c>
      <c s="4" r="D4" t="s">
        <v>360</v>
      </c>
    </row>
    <row spans="1:6" r="5">
      <c s="4" r="A5" t="s">
        <v>361</v>
      </c>
      <c s="7" r="D5" t="n">
        <v>0</v>
      </c>
      <c s="9" r="F5" t="n">
        <v>0.1</v>
      </c>
    </row>
    <row spans="1:6" r="6">
      <c s="4" r="A6" t="s">
        <v>278</v>
      </c>
    </row>
    <row spans="1:6" r="7">
      <c s="3" r="A7" t="s">
        <v>358</v>
      </c>
    </row>
    <row spans="1:6" r="8">
      <c s="4" r="A8" t="s">
        <v>362</v>
      </c>
      <c s="10" r="D8" t="n">
        <v>0.1</v>
      </c>
      <c s="9" r="E8" t="n">
        <v>0.1</v>
      </c>
    </row>
    <row spans="1:6" r="9">
      <c s="4" r="A9" t="s">
        <v>363</v>
      </c>
      <c s="9" r="D9" t="n">
        <v>0.1</v>
      </c>
    </row>
    <row spans="1:6" r="10">
      <c s="4" r="A10" t="s">
        <v>64</v>
      </c>
    </row>
    <row spans="1:6" r="11">
      <c s="3" r="A11" t="s">
        <v>358</v>
      </c>
    </row>
    <row spans="1:6" r="12">
      <c s="4" r="A12" t="s">
        <v>364</v>
      </c>
      <c s="6" r="C12" t="n">
        <v>16387</v>
      </c>
    </row>
    <row spans="1:6" r="13">
      <c s="4" r="A13" t="s">
        <v>365</v>
      </c>
      <c s="9" r="C13" t="n">
        <v>0.2</v>
      </c>
    </row>
    <row spans="1:6" r="14">
      <c s="4" r="A14" t="s">
        <v>366</v>
      </c>
      <c s="4" r="D14" t="s">
        <v>367</v>
      </c>
    </row>
    <row spans="1:6" r="15">
      <c s="4" r="A15" t="s">
        <v>368</v>
      </c>
    </row>
    <row spans="1:6" r="16">
      <c s="3" r="A16" t="s">
        <v>358</v>
      </c>
    </row>
    <row spans="1:6" r="17">
      <c s="4" r="A17" t="s">
        <v>364</v>
      </c>
      <c s="6" r="B17" t="n">
        <v>4533</v>
      </c>
    </row>
    <row spans="1:6" r="18">
      <c s="4" r="A18" t="s">
        <v>369</v>
      </c>
      <c s="6" r="D18" t="n">
        <v>3</v>
      </c>
    </row>
    <row spans="1:6" r="19">
      <c s="4" r="A19" t="s">
        <v>370</v>
      </c>
    </row>
    <row spans="1:6" r="20">
      <c s="3" r="A20" t="s">
        <v>358</v>
      </c>
    </row>
    <row spans="1:6" r="21">
      <c s="4" r="A21" t="s">
        <v>365</v>
      </c>
      <c s="9" r="B21"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24642739</v>
      </c>
      <c s="7" r="C4" t="n">
        <v>28220642</v>
      </c>
      <c s="7" r="D4" t="n">
        <v>54704741</v>
      </c>
      <c s="7" r="E4" t="n">
        <v>61420176</v>
      </c>
    </row>
    <row spans="1:5" r="5">
      <c s="4" r="A5" t="s">
        <v>82</v>
      </c>
      <c s="6" r="B5" t="n">
        <v>9396974</v>
      </c>
      <c s="6" r="C5" t="n">
        <v>11041409</v>
      </c>
      <c s="6" r="D5" t="n">
        <v>20381084</v>
      </c>
      <c s="6" r="E5" t="n">
        <v>23655959</v>
      </c>
    </row>
    <row spans="1:5" r="6">
      <c s="4" r="A6" t="s">
        <v>83</v>
      </c>
      <c s="6" r="B6" t="n">
        <v>4729650</v>
      </c>
      <c s="6" r="C6" t="n">
        <v>5197256</v>
      </c>
      <c s="6" r="D6" t="n">
        <v>10324871</v>
      </c>
      <c s="6" r="E6" t="n">
        <v>10875474</v>
      </c>
    </row>
    <row spans="1:5" r="7">
      <c s="4" r="A7" t="s">
        <v>84</v>
      </c>
      <c s="6" r="B7" t="n">
        <v>7933385</v>
      </c>
      <c s="6" r="C7" t="n">
        <v>8708535</v>
      </c>
      <c s="6" r="D7" t="n">
        <v>15600763</v>
      </c>
      <c s="6" r="E7" t="n">
        <v>18110414</v>
      </c>
    </row>
    <row spans="1:5" r="8">
      <c s="4" r="A8" t="s">
        <v>85</v>
      </c>
      <c s="6" r="B8" t="n">
        <v>2753073</v>
      </c>
      <c s="6" r="C8" t="n">
        <v>2814593</v>
      </c>
      <c s="6" r="D8" t="n">
        <v>5706181</v>
      </c>
      <c s="6" r="E8" t="n">
        <v>6203233</v>
      </c>
    </row>
    <row spans="1:5" r="9">
      <c s="4" r="A9" t="s">
        <v>86</v>
      </c>
      <c s="6" r="B9" t="n">
        <v>287144</v>
      </c>
      <c s="6" r="C9" t="n">
        <v>401633</v>
      </c>
      <c s="6" r="D9" t="n">
        <v>582092</v>
      </c>
      <c s="6" r="E9" t="n">
        <v>764362</v>
      </c>
    </row>
    <row spans="1:5" r="10">
      <c s="4" r="A10" t="s">
        <v>87</v>
      </c>
      <c s="6" r="B10" t="n">
        <v>-457487</v>
      </c>
      <c s="6" r="C10" t="n">
        <v>57216</v>
      </c>
      <c s="6" r="D10" t="n">
        <v>2109750</v>
      </c>
      <c s="6" r="E10" t="n">
        <v>1810734</v>
      </c>
    </row>
    <row spans="1:5" r="11">
      <c s="4" r="A11" t="s">
        <v>88</v>
      </c>
      <c s="6" r="B11" t="n">
        <v>22078</v>
      </c>
      <c s="6" r="C11" t="n">
        <v>11567</v>
      </c>
      <c s="6" r="D11" t="n">
        <v>33540</v>
      </c>
      <c s="6" r="E11" t="n">
        <v>34606</v>
      </c>
    </row>
    <row spans="1:5" r="12">
      <c s="4" r="A12" t="s">
        <v>89</v>
      </c>
      <c s="6" r="B12" t="n">
        <v>-30702</v>
      </c>
      <c s="6" r="C12" t="n">
        <v>-36631</v>
      </c>
      <c s="6" r="D12" t="n">
        <v>-54780</v>
      </c>
      <c s="6" r="E12" t="n">
        <v>-54872</v>
      </c>
    </row>
    <row spans="1:5" r="13">
      <c s="4" r="A13" t="s">
        <v>90</v>
      </c>
      <c s="6" r="B13" t="n">
        <v>2754</v>
      </c>
      <c s="6" r="C13" t="n">
        <v>11700</v>
      </c>
      <c s="6" r="D13" t="n">
        <v>2734</v>
      </c>
      <c s="6" r="E13" t="n">
        <v>152085</v>
      </c>
    </row>
    <row spans="1:5" r="14">
      <c s="4" r="A14" t="s">
        <v>91</v>
      </c>
      <c s="6" r="B14" t="n">
        <v>99191</v>
      </c>
      <c s="6" r="C14" t="n">
        <v>61548</v>
      </c>
      <c s="6" r="D14" t="n">
        <v>111832</v>
      </c>
      <c s="6" r="E14" t="n">
        <v>127046</v>
      </c>
    </row>
    <row spans="1:5" r="15">
      <c s="4" r="A15" t="s">
        <v>92</v>
      </c>
      <c s="6" r="B15" t="n">
        <v>3343</v>
      </c>
      <c s="6" r="C15" t="n">
        <v>80143</v>
      </c>
      <c s="6" r="D15" t="n">
        <v>56074</v>
      </c>
      <c s="6" r="E15" t="n">
        <v>77608</v>
      </c>
    </row>
    <row spans="1:5" r="16">
      <c s="4" r="A16" t="s">
        <v>93</v>
      </c>
      <c s="6" r="B16" t="n">
        <v>-360823</v>
      </c>
      <c s="6" r="C16" t="n">
        <v>185543</v>
      </c>
      <c s="6" r="D16" t="n">
        <v>2259150</v>
      </c>
      <c s="6" r="E16" t="n">
        <v>2147207</v>
      </c>
    </row>
    <row spans="1:5" r="17">
      <c s="4" r="A17" t="s">
        <v>94</v>
      </c>
      <c s="6" r="B17" t="n">
        <v>246994</v>
      </c>
      <c s="6" r="C17" t="n">
        <v>113462</v>
      </c>
      <c s="6" r="D17" t="n">
        <v>2284260</v>
      </c>
      <c s="6" r="E17" t="n">
        <v>939005</v>
      </c>
    </row>
    <row spans="1:5" r="18">
      <c s="4" r="A18" t="s">
        <v>95</v>
      </c>
      <c s="6" r="B18" t="n">
        <v>-607817</v>
      </c>
      <c s="6" r="C18" t="n">
        <v>72081</v>
      </c>
      <c s="6" r="D18" t="n">
        <v>-25110</v>
      </c>
      <c s="6" r="E18" t="n">
        <v>1208202</v>
      </c>
    </row>
    <row spans="1:5" r="19">
      <c s="4" r="A19" t="s">
        <v>96</v>
      </c>
      <c s="6" r="B19" t="n">
        <v>126495</v>
      </c>
      <c s="6" r="C19" t="n">
        <v>-224412</v>
      </c>
      <c s="6" r="D19" t="n">
        <v>207881</v>
      </c>
      <c s="6" r="E19" t="n">
        <v>-513373</v>
      </c>
    </row>
    <row spans="1:5" r="20">
      <c s="4" r="A20" t="s">
        <v>97</v>
      </c>
      <c s="7" r="B20" t="n">
        <v>-481322</v>
      </c>
      <c s="7" r="C20" t="n">
        <v>-152331</v>
      </c>
      <c s="7" r="D20" t="n">
        <v>182771</v>
      </c>
      <c s="7" r="E20" t="n">
        <v>694829</v>
      </c>
    </row>
    <row spans="1:5" r="21">
      <c s="4" r="A21" t="s">
        <v>98</v>
      </c>
      <c s="8" r="B21" t="n">
        <v>-0.11</v>
      </c>
      <c s="8" r="C21" t="n">
        <v>-0.04</v>
      </c>
      <c s="8" r="D21" t="n">
        <v>0.04</v>
      </c>
      <c s="8" r="E21" t="n">
        <v>0.16</v>
      </c>
    </row>
    <row spans="1:5" r="22">
      <c s="4" r="A22" t="s">
        <v>99</v>
      </c>
      <c s="6" r="B22" t="n">
        <v>4291212</v>
      </c>
      <c s="6" r="C22" t="n">
        <v>4288371</v>
      </c>
      <c s="6" r="D22" t="n">
        <v>4289800</v>
      </c>
      <c s="6" r="E22" t="n">
        <v>42883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39"/>
    <col customWidth="1" max="8" min="8" width="21"/>
    <col customWidth="1" max="9" min="9" width="20"/>
  </cols>
  <sheetData>
    <row spans="1:9" r="1">
      <c s="1" r="A1" t="s">
        <v>371</v>
      </c>
      <c s="2" r="B1" t="s">
        <v>352</v>
      </c>
      <c s="2" r="D1" t="s">
        <v>78</v>
      </c>
      <c s="2" r="F1" t="s">
        <v>1</v>
      </c>
      <c s="2" r="H1" t="s">
        <v>186</v>
      </c>
    </row>
    <row spans="1:9" r="2">
      <c s="2" r="B2" t="s">
        <v>372</v>
      </c>
      <c s="2" r="C2" t="s">
        <v>373</v>
      </c>
      <c s="2" r="D2" t="s">
        <v>374</v>
      </c>
      <c s="2" r="E2" t="s">
        <v>375</v>
      </c>
      <c s="2" r="F2" t="s">
        <v>374</v>
      </c>
      <c s="2" r="G2" t="s">
        <v>376</v>
      </c>
      <c s="2" r="H2" t="s">
        <v>357</v>
      </c>
      <c s="2" r="I2" t="s">
        <v>377</v>
      </c>
    </row>
    <row spans="1:9" r="3">
      <c s="3" r="A3" t="s">
        <v>378</v>
      </c>
    </row>
    <row spans="1:9" r="4">
      <c s="4" r="A4" t="s">
        <v>168</v>
      </c>
      <c s="7" r="D4" t="n">
        <v>1033753</v>
      </c>
      <c s="7" r="E4" t="n">
        <v>1033071</v>
      </c>
      <c s="7" r="F4" t="n">
        <v>1033753</v>
      </c>
      <c s="7" r="G4" t="n">
        <v>1033071</v>
      </c>
    </row>
    <row spans="1:9" r="5">
      <c s="4" r="A5" t="s">
        <v>139</v>
      </c>
      <c s="7" r="B5" t="n">
        <v>1000000</v>
      </c>
      <c s="7" r="C5" t="n">
        <v>1000000</v>
      </c>
    </row>
    <row spans="1:9" r="6">
      <c s="3" r="A6" t="s">
        <v>379</v>
      </c>
    </row>
    <row spans="1:9" r="7">
      <c s="4" r="A7" t="s">
        <v>380</v>
      </c>
      <c s="6" r="F7" t="n">
        <v>0</v>
      </c>
      <c s="7" r="G7" t="n">
        <v>50000</v>
      </c>
    </row>
    <row spans="1:9" r="8">
      <c s="4" r="A8" t="s">
        <v>162</v>
      </c>
    </row>
    <row spans="1:9" r="9">
      <c s="3" r="A9" t="s">
        <v>378</v>
      </c>
    </row>
    <row spans="1:9" r="10">
      <c s="4" r="A10" t="s">
        <v>168</v>
      </c>
      <c s="7" r="F10" t="n">
        <v>0</v>
      </c>
      <c s="7" r="H10" t="n">
        <v>0</v>
      </c>
    </row>
    <row spans="1:9" r="11">
      <c s="4" r="A11" t="s">
        <v>381</v>
      </c>
    </row>
    <row spans="1:9" r="12">
      <c s="3" r="A12" t="s">
        <v>379</v>
      </c>
    </row>
    <row spans="1:9" r="13">
      <c s="4" r="A13" t="s">
        <v>382</v>
      </c>
      <c s="4" r="G13" t="s">
        <v>383</v>
      </c>
    </row>
    <row spans="1:9" r="14">
      <c s="4" r="A14" t="s">
        <v>380</v>
      </c>
      <c s="7" r="G14" t="n">
        <v>300000</v>
      </c>
    </row>
    <row spans="1:9" r="15">
      <c s="4" r="A15" t="s">
        <v>384</v>
      </c>
      <c s="6" r="G15" t="n">
        <v>100000</v>
      </c>
    </row>
    <row spans="1:9" r="16">
      <c s="4" r="A16" t="s">
        <v>385</v>
      </c>
      <c s="7" r="G16" t="n">
        <v>200000</v>
      </c>
    </row>
    <row spans="1:9" r="17">
      <c s="4" r="A17" t="s">
        <v>386</v>
      </c>
      <c s="6" r="G17" t="n">
        <v>3</v>
      </c>
    </row>
    <row spans="1:9" r="18">
      <c s="4" r="A18" t="s">
        <v>387</v>
      </c>
      <c s="4" r="E18" t="s">
        <v>332</v>
      </c>
      <c s="4" r="G18" t="s">
        <v>332</v>
      </c>
    </row>
    <row spans="1:9" r="19">
      <c s="4" r="A19" t="s">
        <v>388</v>
      </c>
      <c s="4" r="E19" t="s">
        <v>389</v>
      </c>
      <c s="4" r="G19" t="s">
        <v>389</v>
      </c>
    </row>
    <row spans="1:9" r="20">
      <c s="4" r="A20" t="s">
        <v>64</v>
      </c>
    </row>
    <row spans="1:9" r="21">
      <c s="3" r="A21" t="s">
        <v>390</v>
      </c>
    </row>
    <row spans="1:9" r="22">
      <c s="4" r="A22" t="s">
        <v>391</v>
      </c>
      <c s="4" r="F22" t="s">
        <v>392</v>
      </c>
    </row>
    <row spans="1:9" r="23">
      <c s="4" r="A23" t="s">
        <v>393</v>
      </c>
      <c s="4" r="F23" t="s">
        <v>394</v>
      </c>
    </row>
    <row spans="1:9" r="24">
      <c s="4" r="A24" t="s">
        <v>395</v>
      </c>
      <c s="10" r="F24" t="n">
        <v>0.1</v>
      </c>
    </row>
    <row spans="1:9" r="25">
      <c s="3" r="A25" t="s">
        <v>396</v>
      </c>
    </row>
    <row spans="1:9" r="26">
      <c s="4" r="A26" t="s">
        <v>397</v>
      </c>
      <c s="6" r="D26" t="n">
        <v>122918</v>
      </c>
      <c s="6" r="F26" t="n">
        <v>122918</v>
      </c>
      <c s="6" r="I26" t="n">
        <v>200000</v>
      </c>
    </row>
    <row spans="1:9" r="27">
      <c s="4" r="A27" t="s">
        <v>398</v>
      </c>
      <c s="6" r="D27" t="n">
        <v>77082</v>
      </c>
      <c s="6" r="F27" t="n">
        <v>77082</v>
      </c>
    </row>
    <row spans="1:9" r="28">
      <c s="4" r="A28" t="s">
        <v>399</v>
      </c>
      <c s="6" r="D28" t="n">
        <v>0</v>
      </c>
      <c s="6" r="E28" t="n">
        <v>0</v>
      </c>
      <c s="6" r="F28" t="n">
        <v>0</v>
      </c>
      <c s="6" r="G28" t="n">
        <v>0</v>
      </c>
    </row>
    <row spans="1:9" r="29">
      <c s="4" r="A29" t="s">
        <v>66</v>
      </c>
    </row>
    <row spans="1:9" r="30">
      <c s="3" r="A30" t="s">
        <v>390</v>
      </c>
    </row>
    <row spans="1:9" r="31">
      <c s="4" r="A31" t="s">
        <v>400</v>
      </c>
      <c s="6" r="F31" t="n">
        <v>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78</v>
      </c>
      <c s="2" r="D1" t="s">
        <v>1</v>
      </c>
    </row>
    <row spans="1:5" r="2">
      <c s="2" r="B2" t="s">
        <v>2</v>
      </c>
      <c s="2" r="C2" t="s">
        <v>79</v>
      </c>
      <c s="2" r="D2" t="s">
        <v>2</v>
      </c>
      <c s="2" r="E2" t="s">
        <v>79</v>
      </c>
    </row>
    <row spans="1:5" r="3">
      <c s="3" r="A3" t="s">
        <v>224</v>
      </c>
    </row>
    <row spans="1:5" r="4">
      <c s="4" r="A4" t="s">
        <v>97</v>
      </c>
      <c s="7" r="B4" t="n">
        <v>-481322</v>
      </c>
      <c s="7" r="C4" t="n">
        <v>-152331</v>
      </c>
      <c s="7" r="D4" t="n">
        <v>182771</v>
      </c>
      <c s="7" r="E4" t="n">
        <v>694829</v>
      </c>
    </row>
    <row spans="1:5" r="5">
      <c s="4" r="A5" t="s">
        <v>402</v>
      </c>
      <c s="6" r="B5" t="n">
        <v>-1033753</v>
      </c>
      <c s="6" r="C5" t="n">
        <v>-1033071</v>
      </c>
      <c s="6" r="D5" t="n">
        <v>-1033753</v>
      </c>
      <c s="6" r="E5" t="n">
        <v>-1033071</v>
      </c>
    </row>
    <row spans="1:5" r="6">
      <c s="4" r="A6" t="s">
        <v>307</v>
      </c>
      <c s="7" r="B6" t="n">
        <v>-1515075</v>
      </c>
      <c s="7" r="C6" t="n">
        <v>-1185402</v>
      </c>
      <c s="7" r="D6" t="n">
        <v>-850982</v>
      </c>
      <c s="7" r="E6" t="n">
        <v>-338242</v>
      </c>
    </row>
    <row spans="1:5" r="7">
      <c s="4" r="A7" t="s">
        <v>403</v>
      </c>
      <c s="6" r="B7" t="n">
        <v>4291212</v>
      </c>
      <c s="6" r="C7" t="n">
        <v>4288371</v>
      </c>
      <c s="6" r="D7" t="n">
        <v>4289800</v>
      </c>
      <c s="6" r="E7" t="n">
        <v>4288371</v>
      </c>
    </row>
    <row spans="1:5" r="8">
      <c s="4" r="A8" t="s">
        <v>404</v>
      </c>
      <c s="8" r="B8" t="n">
        <v>0.24</v>
      </c>
      <c s="8" r="C8" t="n">
        <v>0.24</v>
      </c>
      <c s="8" r="D8" t="n">
        <v>0.24</v>
      </c>
      <c s="8" r="E8" t="n">
        <v>0.24</v>
      </c>
    </row>
    <row spans="1:5" r="9">
      <c s="4" r="A9" t="s">
        <v>405</v>
      </c>
      <c s="11" r="B9" t="n">
        <v>-0.35</v>
      </c>
      <c s="11" r="C9" t="n">
        <v>-0.28</v>
      </c>
      <c s="11" r="D9" t="n">
        <v>-0.2</v>
      </c>
      <c s="11" r="E9" t="n">
        <v>-0.08</v>
      </c>
    </row>
    <row spans="1:5" r="10">
      <c s="4" r="A10" t="s">
        <v>406</v>
      </c>
      <c s="8" r="B10" t="n">
        <v>-0.11</v>
      </c>
      <c s="8" r="C10" t="n">
        <v>-0.04</v>
      </c>
      <c s="8" r="D10" t="n">
        <v>0.04</v>
      </c>
      <c s="8" r="E10" t="n">
        <v>0.16</v>
      </c>
    </row>
    <row spans="1:5" r="11">
      <c s="4" r="A11" t="s">
        <v>407</v>
      </c>
      <c s="4" r="D11" t="s">
        <v>4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409</v>
      </c>
      <c s="2" r="C1" t="s">
        <v>78</v>
      </c>
      <c s="2" r="E1" t="s">
        <v>1</v>
      </c>
    </row>
    <row spans="1:7" r="2">
      <c s="2" r="C2" t="s">
        <v>2</v>
      </c>
      <c s="2" r="D2" t="s">
        <v>79</v>
      </c>
      <c s="2" r="E2" t="s">
        <v>2</v>
      </c>
      <c s="2" r="F2" t="s">
        <v>79</v>
      </c>
      <c s="2" r="G2" t="s">
        <v>30</v>
      </c>
    </row>
    <row spans="1:7" r="3">
      <c s="4" r="A3" t="s">
        <v>410</v>
      </c>
    </row>
    <row spans="1:7" r="4">
      <c s="3" r="A4" t="s">
        <v>411</v>
      </c>
    </row>
    <row spans="1:7" r="5">
      <c s="4" r="A5" t="s">
        <v>412</v>
      </c>
      <c s="7" r="C5" t="n">
        <v>18227230</v>
      </c>
      <c s="7" r="D5" t="n">
        <v>17566091</v>
      </c>
      <c s="7" r="E5" t="n">
        <v>41634773</v>
      </c>
      <c s="7" r="F5" t="n">
        <v>39418613</v>
      </c>
    </row>
    <row spans="1:7" r="6">
      <c s="4" r="A6" t="s">
        <v>413</v>
      </c>
      <c s="6" r="C6" t="n">
        <v>5695404</v>
      </c>
      <c s="6" r="E6" t="n">
        <v>5695404</v>
      </c>
      <c s="7" r="G6" t="n">
        <v>5439294</v>
      </c>
    </row>
    <row spans="1:7" r="7">
      <c s="4" r="A7" t="s">
        <v>414</v>
      </c>
    </row>
    <row spans="1:7" r="8">
      <c s="3" r="A8" t="s">
        <v>411</v>
      </c>
    </row>
    <row spans="1:7" r="9">
      <c s="4" r="A9" t="s">
        <v>412</v>
      </c>
      <c s="4" r="B9" t="s">
        <v>304</v>
      </c>
      <c s="6" r="C9" t="n">
        <v>6415509</v>
      </c>
      <c s="6" r="D9" t="n">
        <v>10654551</v>
      </c>
      <c s="6" r="E9" t="n">
        <v>13069968</v>
      </c>
      <c s="6" r="F9" t="n">
        <v>22001563</v>
      </c>
    </row>
    <row spans="1:7" r="10">
      <c s="4" r="A10" t="s">
        <v>413</v>
      </c>
      <c s="6" r="C10" t="n">
        <v>978798</v>
      </c>
      <c s="6" r="E10" t="n">
        <v>978798</v>
      </c>
      <c s="7" r="G10" t="n">
        <v>1674400</v>
      </c>
    </row>
    <row spans="1:7" r="11">
      <c s="4" r="A11" t="s">
        <v>415</v>
      </c>
    </row>
    <row spans="1:7" r="12">
      <c s="3" r="A12" t="s">
        <v>411</v>
      </c>
    </row>
    <row spans="1:7" r="13">
      <c s="4" r="A13" t="s">
        <v>412</v>
      </c>
      <c s="6" r="C13" t="n">
        <v>2900000</v>
      </c>
      <c s="6" r="D13" t="n">
        <v>5700000</v>
      </c>
      <c s="6" r="E13" t="n">
        <v>5900000</v>
      </c>
      <c s="6" r="F13" t="n">
        <v>12300000</v>
      </c>
    </row>
    <row spans="1:7" r="14">
      <c s="4" r="A14" t="s">
        <v>416</v>
      </c>
    </row>
    <row spans="1:7" r="15">
      <c s="3" r="A15" t="s">
        <v>411</v>
      </c>
    </row>
    <row spans="1:7" r="16">
      <c s="4" r="A16" t="s">
        <v>412</v>
      </c>
      <c s="6" r="C16" t="n">
        <v>900000</v>
      </c>
      <c s="6" r="D16" t="n">
        <v>2500000</v>
      </c>
      <c s="6" r="E16" t="n">
        <v>2000000</v>
      </c>
      <c s="6" r="F16" t="n">
        <v>5200000</v>
      </c>
    </row>
    <row spans="1:7" r="17">
      <c s="4" r="A17" t="s">
        <v>417</v>
      </c>
    </row>
    <row spans="1:7" r="18">
      <c s="3" r="A18" t="s">
        <v>411</v>
      </c>
    </row>
    <row spans="1:7" r="19">
      <c s="4" r="A19" t="s">
        <v>412</v>
      </c>
      <c s="7" r="C19" t="n">
        <v>2000000</v>
      </c>
      <c s="7" r="D19" t="n">
        <v>1700000</v>
      </c>
      <c s="7" r="E19" t="n">
        <v>3900000</v>
      </c>
      <c s="7" r="F19" t="n">
        <v>3200000</v>
      </c>
    </row>
    <row spans="1:7" r="20">
      <c r="A20" t="n"/>
    </row>
    <row spans="1:7" r="21">
      <c s="4" r="A21" t="s">
        <v>304</v>
      </c>
      <c s="4" r="B21" t="s">
        <v>418</v>
      </c>
    </row>
  </sheetData>
  <mergeCells count="5">
    <mergeCell ref="A1:B2"/>
    <mergeCell ref="C1:D1"/>
    <mergeCell ref="E1:F1"/>
    <mergeCell ref="A20:F20"/>
    <mergeCell ref="B21:F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1"/>
  </cols>
  <sheetData>
    <row spans="1:4" r="1">
      <c s="1" r="A1" t="s">
        <v>419</v>
      </c>
      <c s="2" r="B1" t="s">
        <v>1</v>
      </c>
    </row>
    <row spans="1:4" r="2">
      <c s="2" r="B2" t="s">
        <v>420</v>
      </c>
      <c s="2" r="C2" t="s">
        <v>421</v>
      </c>
      <c s="2" r="D2" t="s">
        <v>357</v>
      </c>
    </row>
    <row spans="1:4" r="3">
      <c s="3" r="A3" t="s">
        <v>422</v>
      </c>
    </row>
    <row spans="1:4" r="4">
      <c s="4" r="A4" t="s">
        <v>423</v>
      </c>
      <c s="7" r="B4" t="n">
        <v>3304503</v>
      </c>
      <c s="7" r="D4" t="n">
        <v>3931284</v>
      </c>
    </row>
    <row spans="1:4" r="5">
      <c s="4" r="A5" t="s">
        <v>424</v>
      </c>
    </row>
    <row spans="1:4" r="6">
      <c s="3" r="A6" t="s">
        <v>422</v>
      </c>
    </row>
    <row spans="1:4" r="7">
      <c s="4" r="A7" t="s">
        <v>425</v>
      </c>
      <c s="7" r="B7" t="n">
        <v>100000</v>
      </c>
      <c s="12" r="C7" t="n">
        <v>520000</v>
      </c>
    </row>
    <row spans="1:4" r="8">
      <c s="4" r="A8" t="s">
        <v>426</v>
      </c>
      <c s="6" r="B8" t="n">
        <v>4</v>
      </c>
    </row>
    <row spans="1:4" r="9">
      <c s="4" r="A9" t="s">
        <v>427</v>
      </c>
    </row>
    <row spans="1:4" r="10">
      <c s="3" r="A10" t="s">
        <v>422</v>
      </c>
    </row>
    <row spans="1:4" r="11">
      <c s="4" r="A11" t="s">
        <v>423</v>
      </c>
      <c s="7" r="B11" t="n">
        <v>300000</v>
      </c>
    </row>
    <row spans="1:4" r="12">
      <c s="4" r="A12" t="s">
        <v>428</v>
      </c>
      <c s="6" r="B12" t="n">
        <v>1</v>
      </c>
    </row>
    <row spans="1:4" r="13">
      <c s="4" r="A13" t="s">
        <v>429</v>
      </c>
      <c s="6" r="B13"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spans="1:9" r="1">
      <c s="1" r="A1" t="s">
        <v>430</v>
      </c>
      <c s="2" r="B1" t="s">
        <v>78</v>
      </c>
      <c s="2" r="F1" t="s">
        <v>1</v>
      </c>
      <c s="2" r="H1" t="s">
        <v>186</v>
      </c>
    </row>
    <row spans="1:9" r="2">
      <c s="2" r="B2" t="s">
        <v>2</v>
      </c>
      <c s="2" r="C2" t="s">
        <v>338</v>
      </c>
      <c s="2" r="D2" t="s">
        <v>30</v>
      </c>
      <c s="2" r="E2" t="s">
        <v>79</v>
      </c>
      <c s="2" r="F2" t="s">
        <v>2</v>
      </c>
      <c s="2" r="G2" t="s">
        <v>79</v>
      </c>
      <c s="2" r="H2" t="s">
        <v>30</v>
      </c>
      <c s="2" r="I2" t="s">
        <v>431</v>
      </c>
    </row>
    <row spans="1:9" r="3">
      <c s="3" r="A3" t="s">
        <v>432</v>
      </c>
    </row>
    <row spans="1:9" r="4">
      <c s="4" r="A4" t="s">
        <v>433</v>
      </c>
      <c s="7" r="B4" t="n">
        <v>-481322</v>
      </c>
      <c s="7" r="E4" t="n">
        <v>-152331</v>
      </c>
      <c s="7" r="F4" t="n">
        <v>182771</v>
      </c>
      <c s="7" r="G4" t="n">
        <v>694829</v>
      </c>
    </row>
    <row spans="1:9" r="5">
      <c s="4" r="A5" t="s">
        <v>434</v>
      </c>
    </row>
    <row spans="1:9" r="6">
      <c s="3" r="A6" t="s">
        <v>432</v>
      </c>
    </row>
    <row spans="1:9" r="7">
      <c s="4" r="A7" t="s">
        <v>435</v>
      </c>
      <c s="7" r="C7" t="n">
        <v>300000</v>
      </c>
    </row>
    <row spans="1:9" r="8">
      <c s="4" r="A8" t="s">
        <v>436</v>
      </c>
      <c s="6" r="F8" t="n">
        <v>150000</v>
      </c>
    </row>
    <row spans="1:9" r="9">
      <c s="4" r="A9" t="s">
        <v>437</v>
      </c>
      <c s="6" r="F9" t="n">
        <v>75000</v>
      </c>
    </row>
    <row spans="1:9" r="10">
      <c s="4" r="A10" t="s">
        <v>438</v>
      </c>
      <c s="6" r="F10" t="n">
        <v>75000</v>
      </c>
    </row>
    <row spans="1:9" r="11">
      <c s="4" r="A11" t="s">
        <v>439</v>
      </c>
      <c s="7" r="D11" t="n">
        <v>400000</v>
      </c>
    </row>
    <row spans="1:9" r="12">
      <c s="4" r="A12" t="s">
        <v>440</v>
      </c>
      <c s="7" r="D12" t="n">
        <v>1100000</v>
      </c>
      <c s="7" r="H12" t="n">
        <v>1100000</v>
      </c>
      <c s="7" r="I12" t="n">
        <v>1600000</v>
      </c>
    </row>
    <row spans="1:9" r="13">
      <c s="4" r="A13" t="s">
        <v>433</v>
      </c>
      <c s="7" r="H13" t="n">
        <v>-300000</v>
      </c>
    </row>
    <row spans="1:9" r="14">
      <c s="4" r="A14" t="s">
        <v>441</v>
      </c>
    </row>
    <row spans="1:9" r="15">
      <c s="3" r="A15" t="s">
        <v>432</v>
      </c>
    </row>
    <row spans="1:9" r="16">
      <c s="4" r="A16" t="s">
        <v>433</v>
      </c>
      <c s="7" r="F16" t="n">
        <v>100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8</v>
      </c>
      <c s="2" r="D1" t="s">
        <v>1</v>
      </c>
    </row>
    <row spans="1:5" r="2">
      <c s="2" r="B2" t="s">
        <v>2</v>
      </c>
      <c s="2" r="C2" t="s">
        <v>79</v>
      </c>
      <c s="2" r="D2" t="s">
        <v>2</v>
      </c>
      <c s="2" r="E2" t="s">
        <v>79</v>
      </c>
    </row>
    <row spans="1:5" r="3">
      <c s="3" r="A3" t="s">
        <v>101</v>
      </c>
    </row>
    <row spans="1:5" r="4">
      <c s="4" r="A4" t="s">
        <v>102</v>
      </c>
      <c s="7" r="B4" t="n">
        <v>-607817</v>
      </c>
      <c s="7" r="C4" t="n">
        <v>72081</v>
      </c>
      <c s="7" r="D4" t="n">
        <v>-25110</v>
      </c>
      <c s="7" r="E4" t="n">
        <v>1208202</v>
      </c>
    </row>
    <row spans="1:5" r="5">
      <c s="4" r="A5" t="s">
        <v>103</v>
      </c>
      <c s="6" r="B5" t="n">
        <v>-433467</v>
      </c>
      <c s="6" r="C5" t="n">
        <v>-636207</v>
      </c>
      <c s="6" r="D5" t="n">
        <v>-947633</v>
      </c>
      <c s="6" r="E5" t="n">
        <v>-1189635</v>
      </c>
    </row>
    <row spans="1:5" r="6">
      <c s="4" r="A6" t="s">
        <v>104</v>
      </c>
      <c s="6" r="B6" t="n">
        <v>9975</v>
      </c>
      <c s="6" r="C6" t="n">
        <v>7451</v>
      </c>
      <c s="6" r="D6" t="n">
        <v>13204</v>
      </c>
      <c s="6" r="E6" t="n">
        <v>13051</v>
      </c>
    </row>
    <row spans="1:5" r="7">
      <c s="4" r="A7" t="s">
        <v>105</v>
      </c>
      <c s="6" r="B7" t="n">
        <v>-1031309</v>
      </c>
      <c s="6" r="C7" t="n">
        <v>-556675</v>
      </c>
      <c s="6" r="D7" t="n">
        <v>-959539</v>
      </c>
      <c s="6" r="E7" t="n">
        <v>31618</v>
      </c>
    </row>
    <row spans="1:5" r="8">
      <c s="4" r="A8" t="s">
        <v>106</v>
      </c>
      <c s="6" r="B8" t="n">
        <v>195993</v>
      </c>
      <c s="6" r="C8" t="n">
        <v>94819</v>
      </c>
      <c s="6" r="D8" t="n">
        <v>421603</v>
      </c>
      <c s="6" r="E8" t="n">
        <v>-192461</v>
      </c>
    </row>
    <row spans="1:5" r="9">
      <c s="4" r="A9" t="s">
        <v>107</v>
      </c>
      <c s="7" r="B9" t="n">
        <v>-835316</v>
      </c>
      <c s="7" r="C9" t="n">
        <v>-461856</v>
      </c>
      <c s="7" r="D9" t="n">
        <v>-537936</v>
      </c>
      <c s="7" r="E9" t="n">
        <v>-1608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9</v>
      </c>
    </row>
    <row spans="1:3" r="3">
      <c s="3" r="A3" t="s">
        <v>109</v>
      </c>
    </row>
    <row spans="1:3" r="4">
      <c s="4" r="A4" t="s">
        <v>110</v>
      </c>
      <c s="7" r="B4" t="n">
        <v>-25110</v>
      </c>
      <c s="7" r="C4" t="n">
        <v>1208202</v>
      </c>
    </row>
    <row spans="1:3" r="5">
      <c s="3" r="A5" t="s">
        <v>111</v>
      </c>
    </row>
    <row spans="1:3" r="6">
      <c s="4" r="A6" t="s">
        <v>112</v>
      </c>
      <c s="6" r="B6" t="n">
        <v>0</v>
      </c>
      <c s="6" r="C6" t="n">
        <v>103547</v>
      </c>
    </row>
    <row spans="1:3" r="7">
      <c s="4" r="A7" t="s">
        <v>86</v>
      </c>
      <c s="6" r="B7" t="n">
        <v>582092</v>
      </c>
      <c s="6" r="C7" t="n">
        <v>764362</v>
      </c>
    </row>
    <row spans="1:3" r="8">
      <c s="4" r="A8" t="s">
        <v>113</v>
      </c>
      <c s="6" r="B8" t="n">
        <v>943608</v>
      </c>
      <c s="6" r="C8" t="n">
        <v>-495829</v>
      </c>
    </row>
    <row spans="1:3" r="9">
      <c s="4" r="A9" t="s">
        <v>114</v>
      </c>
      <c s="6" r="B9" t="n">
        <v>29512</v>
      </c>
      <c s="6" r="C9" t="n">
        <v>29515</v>
      </c>
    </row>
    <row spans="1:3" r="10">
      <c s="4" r="A10" t="s">
        <v>115</v>
      </c>
      <c s="6" r="B10" t="n">
        <v>0</v>
      </c>
      <c s="6" r="C10" t="n">
        <v>-91849</v>
      </c>
    </row>
    <row spans="1:3" r="11">
      <c s="4" r="A11" t="s">
        <v>116</v>
      </c>
      <c s="6" r="B11" t="n">
        <v>-2734</v>
      </c>
      <c s="6" r="C11" t="n">
        <v>-152085</v>
      </c>
    </row>
    <row spans="1:3" r="12">
      <c s="4" r="A12" t="s">
        <v>117</v>
      </c>
      <c s="6" r="B12" t="n">
        <v>-481944</v>
      </c>
      <c s="6" r="C12" t="n">
        <v>80866</v>
      </c>
    </row>
    <row spans="1:3" r="13">
      <c s="4" r="A13" t="s">
        <v>118</v>
      </c>
      <c s="6" r="B13" t="n">
        <v>314369</v>
      </c>
      <c s="6" r="C13" t="n">
        <v>-392017</v>
      </c>
    </row>
    <row spans="1:3" r="14">
      <c s="3" r="A14" t="s">
        <v>119</v>
      </c>
    </row>
    <row spans="1:3" r="15">
      <c s="4" r="A15" t="s">
        <v>120</v>
      </c>
      <c s="6" r="B15" t="n">
        <v>6444524</v>
      </c>
      <c s="6" r="C15" t="n">
        <v>898797</v>
      </c>
    </row>
    <row spans="1:3" r="16">
      <c s="4" r="A16" t="s">
        <v>121</v>
      </c>
      <c s="6" r="B16" t="n">
        <v>-974724</v>
      </c>
      <c s="6" r="C16" t="n">
        <v>-479827</v>
      </c>
    </row>
    <row spans="1:3" r="17">
      <c s="4" r="A17" t="s">
        <v>122</v>
      </c>
      <c s="6" r="B17" t="n">
        <v>-118326</v>
      </c>
      <c s="6" r="C17" t="n">
        <v>432672</v>
      </c>
    </row>
    <row spans="1:3" r="18">
      <c s="4" r="A18" t="s">
        <v>123</v>
      </c>
      <c s="6" r="B18" t="n">
        <v>17167</v>
      </c>
      <c s="6" r="C18" t="n">
        <v>-173291</v>
      </c>
    </row>
    <row spans="1:3" r="19">
      <c s="3" r="A19" t="s">
        <v>124</v>
      </c>
    </row>
    <row spans="1:3" r="20">
      <c s="4" r="A20" t="s">
        <v>125</v>
      </c>
      <c s="6" r="B20" t="n">
        <v>-2764563</v>
      </c>
      <c s="6" r="C20" t="n">
        <v>-1545951</v>
      </c>
    </row>
    <row spans="1:3" r="21">
      <c s="4" r="A21" t="s">
        <v>126</v>
      </c>
      <c s="6" r="B21" t="n">
        <v>-860761</v>
      </c>
      <c s="6" r="C21" t="n">
        <v>1013289</v>
      </c>
    </row>
    <row spans="1:3" r="22">
      <c s="4" r="A22" t="s">
        <v>127</v>
      </c>
      <c s="6" r="B22" t="n">
        <v>42369</v>
      </c>
      <c s="6" r="C22" t="n">
        <v>81054</v>
      </c>
    </row>
    <row spans="1:3" r="23">
      <c s="4" r="A23" t="s">
        <v>128</v>
      </c>
      <c s="6" r="B23" t="n">
        <v>606998</v>
      </c>
      <c s="6" r="C23" t="n">
        <v>343820</v>
      </c>
    </row>
    <row spans="1:3" r="24">
      <c s="4" r="A24" t="s">
        <v>129</v>
      </c>
      <c s="6" r="B24" t="n">
        <v>-100481</v>
      </c>
      <c s="6" r="C24" t="n">
        <v>83435</v>
      </c>
    </row>
    <row spans="1:3" r="25">
      <c s="4" r="A25" t="s">
        <v>130</v>
      </c>
      <c s="6" r="B25" t="n">
        <v>3651996</v>
      </c>
      <c s="6" r="C25" t="n">
        <v>1708710</v>
      </c>
    </row>
    <row spans="1:3" r="26">
      <c s="3" r="A26" t="s">
        <v>131</v>
      </c>
    </row>
    <row spans="1:3" r="27">
      <c s="4" r="A27" t="s">
        <v>132</v>
      </c>
      <c s="6" r="B27" t="n">
        <v>0</v>
      </c>
      <c s="6" r="C27" t="n">
        <v>-50000</v>
      </c>
    </row>
    <row spans="1:3" r="28">
      <c s="4" r="A28" t="s">
        <v>133</v>
      </c>
      <c s="6" r="B28" t="n">
        <v>150000</v>
      </c>
      <c s="6" r="C28" t="n">
        <v>0</v>
      </c>
    </row>
    <row spans="1:3" r="29">
      <c s="4" r="A29" t="s">
        <v>134</v>
      </c>
      <c s="6" r="B29" t="n">
        <v>-410469</v>
      </c>
      <c s="6" r="C29" t="n">
        <v>-451346</v>
      </c>
    </row>
    <row spans="1:3" r="30">
      <c s="4" r="A30" t="s">
        <v>135</v>
      </c>
      <c s="6" r="B30" t="n">
        <v>3058</v>
      </c>
      <c s="6" r="C30" t="n">
        <v>215027</v>
      </c>
    </row>
    <row spans="1:3" r="31">
      <c s="4" r="A31" t="s">
        <v>136</v>
      </c>
      <c s="6" r="B31" t="n">
        <v>-13901</v>
      </c>
      <c s="6" r="C31" t="n">
        <v>-16781</v>
      </c>
    </row>
    <row spans="1:3" r="32">
      <c s="4" r="A32" t="s">
        <v>137</v>
      </c>
      <c s="6" r="B32" t="n">
        <v>-271312</v>
      </c>
      <c s="6" r="C32" t="n">
        <v>-303100</v>
      </c>
    </row>
    <row spans="1:3" r="33">
      <c s="3" r="A33" t="s">
        <v>138</v>
      </c>
    </row>
    <row spans="1:3" r="34">
      <c s="4" r="A34" t="s">
        <v>139</v>
      </c>
      <c s="6" r="B34" t="n">
        <v>-1032665</v>
      </c>
      <c s="6" r="C34" t="n">
        <v>-1033071</v>
      </c>
    </row>
    <row spans="1:3" r="35">
      <c s="4" r="A35" t="s">
        <v>140</v>
      </c>
      <c s="6" r="B35" t="n">
        <v>-485869</v>
      </c>
      <c s="6" r="C35" t="n">
        <v>-381268</v>
      </c>
    </row>
    <row spans="1:3" r="36">
      <c s="4" r="A36" t="s">
        <v>141</v>
      </c>
      <c s="6" r="B36" t="n">
        <v>131737</v>
      </c>
      <c s="6" r="C36" t="n">
        <v>-247609</v>
      </c>
    </row>
    <row spans="1:3" r="37">
      <c s="4" r="A37" t="s">
        <v>142</v>
      </c>
      <c s="6" r="B37" t="n">
        <v>-136203</v>
      </c>
      <c s="6" r="C37" t="n">
        <v>-513318</v>
      </c>
    </row>
    <row spans="1:3" r="38">
      <c s="4" r="A38" t="s">
        <v>143</v>
      </c>
      <c s="6" r="B38" t="n">
        <v>-1523000</v>
      </c>
      <c s="6" r="C38" t="n">
        <v>-2175266</v>
      </c>
    </row>
    <row spans="1:3" r="39">
      <c s="4" r="A39" t="s">
        <v>144</v>
      </c>
      <c s="6" r="B39" t="n">
        <v>-260115</v>
      </c>
      <c s="6" r="C39" t="n">
        <v>-242503</v>
      </c>
    </row>
    <row spans="1:3" r="40">
      <c s="4" r="A40" t="s">
        <v>145</v>
      </c>
      <c s="6" r="B40" t="n">
        <v>1597569</v>
      </c>
      <c s="6" r="C40" t="n">
        <v>-1012159</v>
      </c>
    </row>
    <row spans="1:3" r="41">
      <c s="4" r="A41" t="s">
        <v>146</v>
      </c>
      <c s="6" r="B41" t="n">
        <v>8703347</v>
      </c>
      <c s="6" r="C41" t="n">
        <v>6889243</v>
      </c>
    </row>
    <row spans="1:3" r="42">
      <c s="4" r="A42" t="s">
        <v>147</v>
      </c>
      <c s="6" r="B42" t="n">
        <v>10300916</v>
      </c>
      <c s="6" r="C42" t="n">
        <v>5877084</v>
      </c>
    </row>
    <row spans="1:3" r="43">
      <c s="3" r="A43" t="s">
        <v>148</v>
      </c>
    </row>
    <row spans="1:3" r="44">
      <c s="4" r="A44" t="s">
        <v>149</v>
      </c>
      <c s="6" r="B44" t="n">
        <v>51336</v>
      </c>
      <c s="6" r="C44" t="n">
        <v>50206</v>
      </c>
    </row>
    <row spans="1:3" r="45">
      <c s="4" r="A45" t="s">
        <v>150</v>
      </c>
      <c s="6" r="B45" t="n">
        <v>1686591</v>
      </c>
      <c s="6" r="C45" t="n">
        <v>629805</v>
      </c>
    </row>
    <row spans="1:3" r="46">
      <c s="3" r="A46" t="s">
        <v>151</v>
      </c>
    </row>
    <row spans="1:3" r="47">
      <c s="4" r="A47" t="s">
        <v>152</v>
      </c>
      <c s="6" r="B47" t="n">
        <v>1033753</v>
      </c>
      <c s="6" r="C47" t="n">
        <v>1033071</v>
      </c>
    </row>
    <row spans="1:3" r="48">
      <c s="4" r="A48" t="s">
        <v>153</v>
      </c>
      <c s="6" r="B48" t="n">
        <v>0</v>
      </c>
      <c s="6" r="C48" t="n">
        <v>233220</v>
      </c>
    </row>
    <row spans="1:3" r="49">
      <c s="4" r="A49" t="s">
        <v>154</v>
      </c>
      <c s="7" r="B49" t="n">
        <v>150000</v>
      </c>
      <c s="7" r="C4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40"/>
    <col customWidth="1" max="5" min="5" width="27"/>
    <col customWidth="1" max="6" min="6" width="55"/>
    <col customWidth="1" max="7" min="7" width="24"/>
    <col customWidth="1" max="8" min="8" width="33"/>
    <col customWidth="1" max="9" min="9" width="13"/>
  </cols>
  <sheetData>
    <row spans="1:9" r="1">
      <c s="1" r="A1" t="s">
        <v>155</v>
      </c>
      <c s="2" r="B1" t="s">
        <v>156</v>
      </c>
      <c s="2" r="C1" t="s">
        <v>157</v>
      </c>
      <c s="2" r="D1" t="s">
        <v>158</v>
      </c>
      <c s="2" r="E1" t="s">
        <v>159</v>
      </c>
      <c s="2" r="F1" t="s">
        <v>160</v>
      </c>
      <c s="2" r="G1" t="s">
        <v>161</v>
      </c>
      <c s="2" r="H1" t="s">
        <v>162</v>
      </c>
      <c s="2" r="I1" t="s">
        <v>163</v>
      </c>
    </row>
    <row spans="1:9" r="2">
      <c s="4" r="A2" t="s">
        <v>164</v>
      </c>
      <c s="7" r="B2" t="n">
        <v>26851</v>
      </c>
      <c s="7" r="C2" t="n">
        <v>17087</v>
      </c>
      <c s="7" r="D2" t="n">
        <v>17124339</v>
      </c>
      <c s="7" r="E2" t="n">
        <v>21916575</v>
      </c>
      <c s="7" r="F2" t="n">
        <v>-182735</v>
      </c>
      <c s="7" r="G2" t="n">
        <v>-1223899</v>
      </c>
      <c s="7" r="H2" t="n">
        <v>4113613</v>
      </c>
    </row>
    <row spans="1:9" r="3">
      <c s="4" r="A3" t="s">
        <v>165</v>
      </c>
      <c s="6" r="B3" t="n">
        <v>2685151</v>
      </c>
      <c s="6" r="C3" t="n">
        <v>1708574</v>
      </c>
      <c s="6" r="G3" t="n">
        <v>105354</v>
      </c>
    </row>
    <row spans="1:9" r="4">
      <c s="3" r="A4" t="s">
        <v>166</v>
      </c>
    </row>
    <row spans="1:9" r="5">
      <c s="4" r="A5" t="s">
        <v>110</v>
      </c>
      <c s="7" r="B5" t="n">
        <v>0</v>
      </c>
      <c s="7" r="C5" t="n">
        <v>0</v>
      </c>
      <c s="6" r="D5" t="n">
        <v>0</v>
      </c>
      <c s="6" r="E5" t="n">
        <v>3395643</v>
      </c>
      <c s="6" r="F5" t="n">
        <v>0</v>
      </c>
      <c s="7" r="G5" t="n">
        <v>0</v>
      </c>
      <c s="6" r="H5" t="n">
        <v>804441</v>
      </c>
    </row>
    <row spans="1:9" r="6">
      <c s="4" r="A6" t="s">
        <v>167</v>
      </c>
      <c s="6" r="B6" t="n">
        <v>0</v>
      </c>
      <c s="6" r="C6" t="n">
        <v>0</v>
      </c>
      <c s="6" r="D6" t="n">
        <v>0</v>
      </c>
      <c s="6" r="E6" t="n">
        <v>0</v>
      </c>
      <c s="6" r="F6" t="n">
        <v>-1539568</v>
      </c>
      <c s="6" r="G6" t="n">
        <v>0</v>
      </c>
      <c s="6" r="H6" t="n">
        <v>-612402</v>
      </c>
    </row>
    <row spans="1:9" r="7">
      <c s="4" r="A7" t="s">
        <v>168</v>
      </c>
      <c s="6" r="B7" t="n">
        <v>0</v>
      </c>
      <c s="6" r="C7" t="n">
        <v>0</v>
      </c>
      <c s="6" r="D7" t="n">
        <v>0</v>
      </c>
      <c s="6" r="E7" t="n">
        <v>-2065735</v>
      </c>
      <c s="6" r="F7" t="n">
        <v>0</v>
      </c>
      <c s="6" r="G7" t="n">
        <v>0</v>
      </c>
      <c s="6" r="H7" t="n">
        <v>0</v>
      </c>
    </row>
    <row spans="1:9" r="8">
      <c s="4" r="A8" t="s">
        <v>169</v>
      </c>
      <c s="6" r="B8" t="n">
        <v>0</v>
      </c>
      <c s="6" r="C8" t="n">
        <v>0</v>
      </c>
      <c s="6" r="D8" t="n">
        <v>0</v>
      </c>
      <c s="6" r="E8" t="n">
        <v>0</v>
      </c>
      <c s="6" r="F8" t="n">
        <v>-4036</v>
      </c>
      <c s="6" r="G8" t="n">
        <v>0</v>
      </c>
      <c s="6" r="H8" t="n">
        <v>0</v>
      </c>
    </row>
    <row spans="1:9" r="9">
      <c s="4" r="A9" t="s">
        <v>170</v>
      </c>
      <c s="7" r="B9" t="n">
        <v>3381</v>
      </c>
      <c s="7" r="C9" t="n">
        <v>-3381</v>
      </c>
      <c s="6" r="D9" t="n">
        <v>0</v>
      </c>
      <c s="6" r="E9" t="n">
        <v>0</v>
      </c>
      <c s="6" r="F9" t="n">
        <v>0</v>
      </c>
      <c s="7" r="G9" t="n">
        <v>0</v>
      </c>
      <c s="6" r="H9" t="n">
        <v>0</v>
      </c>
    </row>
    <row spans="1:9" r="10">
      <c s="4" r="A10" t="s">
        <v>171</v>
      </c>
      <c s="6" r="B10" t="n">
        <v>338055</v>
      </c>
      <c s="6" r="C10" t="n">
        <v>-338055</v>
      </c>
      <c s="6" r="G10" t="n">
        <v>0</v>
      </c>
    </row>
    <row spans="1:9" r="11">
      <c s="4" r="A11" t="s">
        <v>172</v>
      </c>
      <c s="7" r="B11" t="n">
        <v>0</v>
      </c>
      <c s="7" r="C11" t="n">
        <v>0</v>
      </c>
      <c s="6" r="D11" t="n">
        <v>59189</v>
      </c>
      <c s="6" r="E11" t="n">
        <v>0</v>
      </c>
      <c s="6" r="F11" t="n">
        <v>0</v>
      </c>
      <c s="7" r="G11" t="n">
        <v>0</v>
      </c>
      <c s="6" r="H11" t="n">
        <v>0</v>
      </c>
    </row>
    <row spans="1:9" r="12">
      <c s="4" r="A12" t="s">
        <v>173</v>
      </c>
      <c s="6" r="B12" t="n">
        <v>0</v>
      </c>
      <c s="6" r="C12" t="n">
        <v>0</v>
      </c>
      <c s="6" r="D12" t="n">
        <v>-91849</v>
      </c>
      <c s="6" r="E12" t="n">
        <v>0</v>
      </c>
      <c s="6" r="F12" t="n">
        <v>0</v>
      </c>
      <c s="6" r="G12" t="n">
        <v>0</v>
      </c>
      <c s="6" r="H12" t="n">
        <v>0</v>
      </c>
    </row>
    <row spans="1:9" r="13">
      <c s="4" r="A13" t="s">
        <v>174</v>
      </c>
      <c s="6" r="B13" t="n">
        <v>0</v>
      </c>
      <c s="6" r="C13" t="n">
        <v>0</v>
      </c>
      <c s="6" r="D13" t="n">
        <v>-428299</v>
      </c>
      <c s="6" r="E13" t="n">
        <v>0</v>
      </c>
      <c s="6" r="F13" t="n">
        <v>0</v>
      </c>
      <c s="6" r="G13" t="n">
        <v>0</v>
      </c>
      <c s="6" r="H13" t="n">
        <v>0</v>
      </c>
    </row>
    <row spans="1:9" r="14">
      <c s="4" r="A14" t="s">
        <v>142</v>
      </c>
      <c s="6" r="B14" t="n">
        <v>0</v>
      </c>
      <c s="6" r="C14" t="n">
        <v>0</v>
      </c>
      <c s="6" r="D14" t="n">
        <v>0</v>
      </c>
      <c s="6" r="E14" t="n">
        <v>0</v>
      </c>
      <c s="6" r="F14" t="n">
        <v>0</v>
      </c>
      <c s="6" r="G14" t="n">
        <v>0</v>
      </c>
      <c s="6" r="H14" t="n">
        <v>-536731</v>
      </c>
    </row>
    <row spans="1:9" r="15">
      <c s="4" r="A15" t="s">
        <v>175</v>
      </c>
      <c s="6" r="B15" t="n">
        <v>0</v>
      </c>
      <c s="6" r="C15" t="n">
        <v>0</v>
      </c>
      <c s="6" r="D15" t="n">
        <v>-88094</v>
      </c>
      <c s="6" r="E15" t="n">
        <v>0</v>
      </c>
      <c s="6" r="F15" t="n">
        <v>0</v>
      </c>
      <c s="6" r="G15" t="n">
        <v>0</v>
      </c>
      <c s="6" r="H15" t="n">
        <v>-199531</v>
      </c>
    </row>
    <row spans="1:9" r="16">
      <c s="4" r="A16" t="s">
        <v>176</v>
      </c>
      <c s="7" r="B16" t="n">
        <v>0</v>
      </c>
      <c s="7" r="C16" t="n">
        <v>0</v>
      </c>
      <c s="6" r="D16" t="n">
        <v>0</v>
      </c>
      <c s="6" r="E16" t="n">
        <v>0</v>
      </c>
      <c s="6" r="F16" t="n">
        <v>0</v>
      </c>
      <c s="7" r="G16" t="n">
        <v>0</v>
      </c>
      <c s="6" r="H16" t="n">
        <v>0</v>
      </c>
    </row>
    <row spans="1:9" r="17">
      <c s="4" r="A17" t="s">
        <v>177</v>
      </c>
      <c s="6" r="B17" t="n">
        <v>0</v>
      </c>
      <c s="6" r="C17" t="n">
        <v>0</v>
      </c>
      <c s="6" r="G17" t="n">
        <v>1692</v>
      </c>
    </row>
    <row spans="1:9" r="18">
      <c s="4" r="A18" t="s">
        <v>178</v>
      </c>
      <c s="7" r="B18" t="n">
        <v>30232</v>
      </c>
      <c s="7" r="C18" t="n">
        <v>13706</v>
      </c>
      <c s="6" r="D18" t="n">
        <v>16575286</v>
      </c>
      <c s="6" r="E18" t="n">
        <v>23246483</v>
      </c>
      <c s="6" r="F18" t="n">
        <v>-1726339</v>
      </c>
      <c s="7" r="G18" t="n">
        <v>-1223899</v>
      </c>
      <c s="6" r="H18" t="n">
        <v>3569390</v>
      </c>
      <c s="7" r="I18" t="n">
        <v>40484859</v>
      </c>
    </row>
    <row spans="1:9" r="19">
      <c s="4" r="A19" t="s">
        <v>179</v>
      </c>
      <c s="6" r="B19" t="n">
        <v>3023206</v>
      </c>
      <c s="6" r="C19" t="n">
        <v>1370519</v>
      </c>
      <c s="6" r="G19" t="n">
        <v>107046</v>
      </c>
    </row>
    <row spans="1:9" r="20">
      <c s="3" r="A20" t="s">
        <v>166</v>
      </c>
    </row>
    <row spans="1:9" r="21">
      <c s="4" r="A21" t="s">
        <v>110</v>
      </c>
      <c s="7" r="B21" t="n">
        <v>0</v>
      </c>
      <c s="7" r="C21" t="n">
        <v>0</v>
      </c>
      <c s="6" r="D21" t="n">
        <v>0</v>
      </c>
      <c s="6" r="E21" t="n">
        <v>182771</v>
      </c>
      <c s="6" r="F21" t="n">
        <v>0</v>
      </c>
      <c s="7" r="G21" t="n">
        <v>0</v>
      </c>
      <c s="6" r="H21" t="n">
        <v>-207881</v>
      </c>
      <c s="6" r="I21" t="n">
        <v>-25110</v>
      </c>
    </row>
    <row spans="1:9" r="22">
      <c s="4" r="A22" t="s">
        <v>167</v>
      </c>
      <c s="6" r="B22" t="n">
        <v>0</v>
      </c>
      <c s="6" r="C22" t="n">
        <v>0</v>
      </c>
      <c s="6" r="D22" t="n">
        <v>0</v>
      </c>
      <c s="6" r="E22" t="n">
        <v>0</v>
      </c>
      <c s="6" r="F22" t="n">
        <v>-733911</v>
      </c>
      <c s="6" r="G22" t="n">
        <v>0</v>
      </c>
      <c s="6" r="H22" t="n">
        <v>-213722</v>
      </c>
      <c s="6" r="I22" t="n">
        <v>-947633</v>
      </c>
    </row>
    <row spans="1:9" r="23">
      <c s="4" r="A23" t="s">
        <v>168</v>
      </c>
      <c s="6" r="B23" t="n">
        <v>0</v>
      </c>
      <c s="6" r="C23" t="n">
        <v>0</v>
      </c>
      <c s="6" r="D23" t="n">
        <v>0</v>
      </c>
      <c s="6" r="E23" t="n">
        <v>-1033753</v>
      </c>
      <c s="6" r="F23" t="n">
        <v>0</v>
      </c>
      <c s="6" r="G23" t="n">
        <v>0</v>
      </c>
      <c s="6" r="H23" t="n">
        <v>0</v>
      </c>
      <c s="6" r="I23" t="n">
        <v>-1033753</v>
      </c>
    </row>
    <row spans="1:9" r="24">
      <c s="4" r="A24" t="s">
        <v>169</v>
      </c>
      <c s="6" r="B24" t="n">
        <v>0</v>
      </c>
      <c s="6" r="C24" t="n">
        <v>0</v>
      </c>
      <c s="6" r="D24" t="n">
        <v>0</v>
      </c>
      <c s="6" r="E24" t="n">
        <v>0</v>
      </c>
      <c s="6" r="F24" t="n">
        <v>13204</v>
      </c>
      <c s="6" r="G24" t="n">
        <v>0</v>
      </c>
      <c s="6" r="H24" t="n">
        <v>0</v>
      </c>
      <c s="6" r="I24" t="n">
        <v>13204</v>
      </c>
    </row>
    <row spans="1:9" r="25">
      <c s="4" r="A25" t="s">
        <v>170</v>
      </c>
      <c s="7" r="B25" t="n">
        <v>99</v>
      </c>
      <c s="7" r="C25" t="n">
        <v>-99</v>
      </c>
      <c s="6" r="D25" t="n">
        <v>0</v>
      </c>
      <c s="6" r="E25" t="n">
        <v>0</v>
      </c>
      <c s="6" r="F25" t="n">
        <v>0</v>
      </c>
      <c s="6" r="G25" t="n">
        <v>0</v>
      </c>
      <c s="6" r="H25" t="n">
        <v>0</v>
      </c>
    </row>
    <row spans="1:9" r="26">
      <c s="4" r="A26" t="s">
        <v>171</v>
      </c>
      <c s="6" r="B26" t="n">
        <v>9865</v>
      </c>
      <c s="6" r="C26" t="n">
        <v>-9865</v>
      </c>
    </row>
    <row spans="1:9" r="27">
      <c s="4" r="A27" t="s">
        <v>180</v>
      </c>
      <c s="7" r="B27" t="n">
        <v>0</v>
      </c>
      <c s="7" r="C27" t="n">
        <v>0</v>
      </c>
      <c s="6" r="D27" t="n">
        <v>-6361</v>
      </c>
      <c s="6" r="E27" t="n">
        <v>0</v>
      </c>
      <c s="6" r="F27" t="n">
        <v>0</v>
      </c>
      <c s="7" r="G27" t="n">
        <v>51828</v>
      </c>
      <c s="6" r="H27" t="n">
        <v>0</v>
      </c>
    </row>
    <row spans="1:9" r="28">
      <c s="4" r="A28" t="s">
        <v>181</v>
      </c>
      <c s="6" r="B28" t="n">
        <v>0</v>
      </c>
      <c s="6" r="C28" t="n">
        <v>0</v>
      </c>
      <c s="6" r="G28" t="n">
        <v>-4533</v>
      </c>
    </row>
    <row spans="1:9" r="29">
      <c s="4" r="A29" t="s">
        <v>172</v>
      </c>
      <c s="7" r="B29" t="n">
        <v>0</v>
      </c>
      <c s="7" r="C29" t="n">
        <v>0</v>
      </c>
      <c s="6" r="D29" t="n">
        <v>38658</v>
      </c>
      <c s="6" r="E29" t="n">
        <v>0</v>
      </c>
      <c s="6" r="F29" t="n">
        <v>0</v>
      </c>
      <c s="7" r="G29" t="n">
        <v>0</v>
      </c>
      <c s="6" r="H29" t="n">
        <v>0</v>
      </c>
    </row>
    <row spans="1:9" r="30">
      <c s="4" r="A30" t="s">
        <v>142</v>
      </c>
      <c s="6" r="B30" t="n">
        <v>0</v>
      </c>
      <c s="6" r="C30" t="n">
        <v>0</v>
      </c>
      <c s="6" r="D30" t="n">
        <v>0</v>
      </c>
      <c s="6" r="E30" t="n">
        <v>0</v>
      </c>
      <c s="6" r="F30" t="n">
        <v>0</v>
      </c>
      <c s="6" r="G30" t="n">
        <v>0</v>
      </c>
      <c s="6" r="H30" t="n">
        <v>-136203</v>
      </c>
    </row>
    <row spans="1:9" r="31">
      <c s="4" r="A31" t="s">
        <v>182</v>
      </c>
      <c s="6" r="B31" t="n">
        <v>0</v>
      </c>
      <c s="6" r="C31" t="n">
        <v>0</v>
      </c>
      <c s="6" r="D31" t="n">
        <v>0</v>
      </c>
      <c s="6" r="E31" t="n">
        <v>0</v>
      </c>
      <c s="6" r="F31" t="n">
        <v>0</v>
      </c>
      <c s="6" r="G31" t="n">
        <v>0</v>
      </c>
      <c s="6" r="H31" t="n">
        <v>-310464</v>
      </c>
    </row>
    <row spans="1:9" r="32">
      <c s="4" r="A32" t="s">
        <v>183</v>
      </c>
      <c s="7" r="B32" t="n">
        <v>30331</v>
      </c>
      <c s="7" r="C32" t="n">
        <v>13607</v>
      </c>
      <c s="7" r="D32" t="n">
        <v>16607583</v>
      </c>
      <c s="7" r="E32" t="n">
        <v>22395501</v>
      </c>
      <c s="7" r="F32" t="n">
        <v>-2447046</v>
      </c>
      <c s="7" r="G32" t="n">
        <v>-1172071</v>
      </c>
      <c s="7" r="H32" t="n">
        <v>2701120</v>
      </c>
      <c s="7" r="I32" t="n">
        <v>38129025</v>
      </c>
    </row>
    <row spans="1:9" r="33">
      <c s="4" r="A33" t="s">
        <v>184</v>
      </c>
      <c s="6" r="B33" t="n">
        <v>3033071</v>
      </c>
      <c s="6" r="C33" t="n">
        <v>1360654</v>
      </c>
      <c s="6" r="G33" t="n">
        <v>1025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85</v>
      </c>
      <c s="2" r="B1" t="s">
        <v>1</v>
      </c>
      <c s="2" r="C1" t="s">
        <v>186</v>
      </c>
    </row>
    <row spans="1:3" r="2">
      <c s="2" r="B2" t="s">
        <v>2</v>
      </c>
      <c s="2" r="C2" t="s">
        <v>30</v>
      </c>
    </row>
    <row spans="1:3" r="3">
      <c s="3" r="A3" t="s">
        <v>187</v>
      </c>
    </row>
    <row spans="1:3" r="4">
      <c s="4" r="A4" t="s">
        <v>188</v>
      </c>
      <c s="8" r="B4" t="n">
        <v>0.24</v>
      </c>
      <c s="8" r="C4" t="n">
        <v>0.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190</v>
      </c>
    </row>
    <row spans="1:2" r="3">
      <c s="3" r="A3" t="s">
        <v>191</v>
      </c>
    </row>
    <row spans="1:2" r="4">
      <c s="4" r="A4" t="s">
        <v>189</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 Accounting Pronouncement</vt:lpstr>
      <vt:lpstr>Cash and Cash Equivalents</vt:lpstr>
      <vt:lpstr>Fair Value of Financial Instrum</vt:lpstr>
      <vt:lpstr>Revenue and Contract Receivable</vt:lpstr>
      <vt:lpstr>Lines of Credit</vt:lpstr>
      <vt:lpstr>Debt and Capital Lease Obligati</vt:lpstr>
      <vt:lpstr>Income Taxes</vt:lpstr>
      <vt:lpstr>Other Accrued Liabilities</vt:lpstr>
      <vt:lpstr>Stock Award Plan</vt:lpstr>
      <vt:lpstr>Shareholders' Equity</vt:lpstr>
      <vt:lpstr>Earnings Per Share</vt:lpstr>
      <vt:lpstr>Segment Reporting</vt:lpstr>
      <vt:lpstr>Commitments and Contingencies</vt:lpstr>
      <vt:lpstr>Sale of Subsidiary</vt:lpstr>
      <vt:lpstr>Fair Value of Financial Instr24</vt:lpstr>
      <vt:lpstr>Revenue and Contract Receivab25</vt:lpstr>
      <vt:lpstr>Lines of Credit (Tables)</vt:lpstr>
      <vt:lpstr>Debt and Capital Lease Obliga27</vt:lpstr>
      <vt:lpstr>Other Accrued Liabilities (Tabl</vt:lpstr>
      <vt:lpstr>Earnings Per Share (Tables)</vt:lpstr>
      <vt:lpstr>Segment Reporting (Tables)</vt:lpstr>
      <vt:lpstr>Organization and Basis of Pre31</vt:lpstr>
      <vt:lpstr>Cash and Cash Equivalents (Deta</vt:lpstr>
      <vt:lpstr>Fair Value of Financial Instr33</vt:lpstr>
      <vt:lpstr>Revenue and Contract Receivab34</vt:lpstr>
      <vt:lpstr>Lines of Credit (Details)</vt:lpstr>
      <vt:lpstr>Debt and Capital Lease Obliga36</vt:lpstr>
      <vt:lpstr>Income Taxes (Details)</vt:lpstr>
      <vt:lpstr>Other Accrued Liabilities (Deta</vt:lpstr>
      <vt:lpstr>Stock Award Plan (Details)</vt:lpstr>
      <vt:lpstr>Shareholders' Equity (Details)</vt:lpstr>
      <vt:lpstr>Earnings Per Share (Details)</vt:lpstr>
      <vt:lpstr>Segment Reporting (Details)</vt:lpstr>
      <vt:lpstr>Commitments and Contingencies (</vt:lpstr>
      <vt:lpstr>Sale of Subsidia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5:40Z</dcterms:created>
  <dcterms:modified xmlns:dcterms="http://purl.org/dc/terms/" xmlns:xsi="http://www.w3.org/2001/XMLSchema-instance" xsi:type="dcterms:W3CDTF">2016-03-15T16:35:40Z</dcterms:modified>
  <dc:title xmlns:dc="http://purl.org/dc/elements/1.1/">Untitled</dc:title>
  <dc:description xmlns:dc="http://purl.org/dc/elements/1.1/"/>
  <dc:subject xmlns:dc="http://purl.org/dc/elements/1.1/"/>
  <cp:keywords/>
  <cp:category/>
</cp:coreProperties>
</file>